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Prepaid Expenses, Other Asse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ort-Term Investments (Tables)" sheetId="24" state="visible" r:id="rId24"/>
    <sheet xmlns:r="http://schemas.openxmlformats.org/officeDocument/2006/relationships" name="Fair Value Measurements (Tables" sheetId="25" state="visible" r:id="rId25"/>
    <sheet xmlns:r="http://schemas.openxmlformats.org/officeDocument/2006/relationships" name="Prepaid Expenses, Other Asset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Sch_2" sheetId="40" state="visible" r:id="rId40"/>
    <sheet xmlns:r="http://schemas.openxmlformats.org/officeDocument/2006/relationships" name="Fair Value Measurements - Addit" sheetId="41" state="visible" r:id="rId41"/>
    <sheet xmlns:r="http://schemas.openxmlformats.org/officeDocument/2006/relationships" name="Prepaid Expenses, Other Asset_3" sheetId="42" state="visible" r:id="rId42"/>
    <sheet xmlns:r="http://schemas.openxmlformats.org/officeDocument/2006/relationships" name="Prepaid Expenses, Other Asset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Income Taxes - Summary of Loss " sheetId="48" state="visible" r:id="rId48"/>
    <sheet xmlns:r="http://schemas.openxmlformats.org/officeDocument/2006/relationships" name="Income Taxes - Summary of Provi"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Schedule of Sign" sheetId="52" state="visible" r:id="rId52"/>
    <sheet xmlns:r="http://schemas.openxmlformats.org/officeDocument/2006/relationships" name="Income Taxes - Reconciliation_2" sheetId="53" state="visible" r:id="rId53"/>
    <sheet xmlns:r="http://schemas.openxmlformats.org/officeDocument/2006/relationships" name="Stockholders' Equity - Addition" sheetId="54" state="visible" r:id="rId54"/>
    <sheet xmlns:r="http://schemas.openxmlformats.org/officeDocument/2006/relationships" name="Stockholders Equity - Schedule "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c_2" sheetId="63" state="visible" r:id="rId63"/>
    <sheet xmlns:r="http://schemas.openxmlformats.org/officeDocument/2006/relationships" name="Segment Reporting - Schedule of" sheetId="64" state="visible" r:id="rId64"/>
    <sheet xmlns:r="http://schemas.openxmlformats.org/officeDocument/2006/relationships" name="Segment Reporting - Schedule _2"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Dec. 31, 2023</t>
        </is>
      </c>
      <c r="D2" s="2" t="inlineStr">
        <is>
          <t>Mar. 17,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ELDN</t>
        </is>
      </c>
      <c r="C9" s="4" t="inlineStr">
        <is>
          <t xml:space="preserve"> </t>
        </is>
      </c>
      <c r="D9" s="4" t="inlineStr">
        <is>
          <t xml:space="preserve"> </t>
        </is>
      </c>
      <c r="E9" s="4" t="inlineStr">
        <is>
          <t xml:space="preserve"> </t>
        </is>
      </c>
    </row>
    <row r="10">
      <c r="A10" s="4" t="inlineStr">
        <is>
          <t>Entity Registrant Name</t>
        </is>
      </c>
      <c r="B10" s="4" t="inlineStr">
        <is>
          <t>ELEDON PHARMACEUTICALS, INC.</t>
        </is>
      </c>
      <c r="C10" s="4" t="inlineStr">
        <is>
          <t xml:space="preserve"> </t>
        </is>
      </c>
      <c r="D10" s="4" t="inlineStr">
        <is>
          <t xml:space="preserve"> </t>
        </is>
      </c>
      <c r="E10" s="4" t="inlineStr">
        <is>
          <t xml:space="preserve"> </t>
        </is>
      </c>
    </row>
    <row r="11">
      <c r="A11" s="4" t="inlineStr">
        <is>
          <t>Entity Central Index Key</t>
        </is>
      </c>
      <c r="B11" s="4" t="inlineStr">
        <is>
          <t>0001404281</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Interactive Data Current</t>
        </is>
      </c>
      <c r="B15" s="4" t="inlineStr">
        <is>
          <t>Yes</t>
        </is>
      </c>
      <c r="C15" s="4" t="inlineStr">
        <is>
          <t xml:space="preserve"> </t>
        </is>
      </c>
      <c r="D15" s="4" t="inlineStr">
        <is>
          <t xml:space="preserve"> </t>
        </is>
      </c>
      <c r="E15" s="4" t="inlineStr">
        <is>
          <t xml:space="preserve"> </t>
        </is>
      </c>
    </row>
    <row r="16">
      <c r="A16" s="4" t="inlineStr">
        <is>
          <t>Entity Voluntary Filers</t>
        </is>
      </c>
      <c r="B16" s="4" t="inlineStr">
        <is>
          <t>No</t>
        </is>
      </c>
      <c r="C16" s="4" t="inlineStr">
        <is>
          <t xml:space="preserve"> </t>
        </is>
      </c>
      <c r="D16" s="4" t="inlineStr">
        <is>
          <t xml:space="preserve"> </t>
        </is>
      </c>
      <c r="E16" s="4" t="inlineStr">
        <is>
          <t xml:space="preserve"> </t>
        </is>
      </c>
    </row>
    <row r="17">
      <c r="A17" s="4" t="inlineStr">
        <is>
          <t>Entity Filer Category</t>
        </is>
      </c>
      <c r="B17" s="4" t="inlineStr">
        <is>
          <t>Non-accelerated Filer</t>
        </is>
      </c>
      <c r="C17" s="4" t="inlineStr">
        <is>
          <t xml:space="preserve"> </t>
        </is>
      </c>
      <c r="D17" s="4" t="inlineStr">
        <is>
          <t xml:space="preserve"> </t>
        </is>
      </c>
      <c r="E17" s="4" t="inlineStr">
        <is>
          <t xml:space="preserve"> </t>
        </is>
      </c>
    </row>
    <row r="18">
      <c r="A18" s="4" t="inlineStr">
        <is>
          <t>Entity Small Business</t>
        </is>
      </c>
      <c r="B18" s="4" t="inlineStr">
        <is>
          <t>true</t>
        </is>
      </c>
      <c r="C18" s="4" t="inlineStr">
        <is>
          <t xml:space="preserve"> </t>
        </is>
      </c>
      <c r="D18" s="4" t="inlineStr">
        <is>
          <t xml:space="preserve"> </t>
        </is>
      </c>
      <c r="E18" s="4" t="inlineStr">
        <is>
          <t xml:space="preserve"> </t>
        </is>
      </c>
    </row>
    <row r="19">
      <c r="A19" s="4" t="inlineStr">
        <is>
          <t>Document Financial Statement Error Correction [Flag]</t>
        </is>
      </c>
      <c r="B19" s="4" t="inlineStr">
        <is>
          <t>false</t>
        </is>
      </c>
      <c r="C19" s="4" t="inlineStr">
        <is>
          <t xml:space="preserve"> </t>
        </is>
      </c>
      <c r="D19" s="4" t="inlineStr">
        <is>
          <t xml:space="preserve"> </t>
        </is>
      </c>
      <c r="E19" s="4" t="inlineStr">
        <is>
          <t xml:space="preserve"> </t>
        </is>
      </c>
    </row>
    <row r="20">
      <c r="A20" s="4" t="inlineStr">
        <is>
          <t>Entity Shell Company</t>
        </is>
      </c>
      <c r="B20" s="4" t="inlineStr">
        <is>
          <t>false</t>
        </is>
      </c>
      <c r="C20" s="4" t="inlineStr">
        <is>
          <t xml:space="preserve"> </t>
        </is>
      </c>
      <c r="D20" s="4" t="inlineStr">
        <is>
          <t xml:space="preserve"> </t>
        </is>
      </c>
      <c r="E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row>
    <row r="22">
      <c r="A22" s="4" t="inlineStr">
        <is>
          <t>Entity File Number</t>
        </is>
      </c>
      <c r="B22" s="4" t="inlineStr">
        <is>
          <t>001-36620</t>
        </is>
      </c>
      <c r="C22" s="4" t="inlineStr">
        <is>
          <t xml:space="preserve"> </t>
        </is>
      </c>
      <c r="D22" s="4" t="inlineStr">
        <is>
          <t xml:space="preserve"> </t>
        </is>
      </c>
      <c r="E22" s="4" t="inlineStr">
        <is>
          <t xml:space="preserve"> </t>
        </is>
      </c>
    </row>
    <row r="23">
      <c r="A23" s="4" t="inlineStr">
        <is>
          <t>Entity Tax Identification Number</t>
        </is>
      </c>
      <c r="B23" s="4" t="inlineStr">
        <is>
          <t>20-1000967</t>
        </is>
      </c>
      <c r="C23" s="4" t="inlineStr">
        <is>
          <t xml:space="preserve"> </t>
        </is>
      </c>
      <c r="D23" s="4" t="inlineStr">
        <is>
          <t xml:space="preserve"> </t>
        </is>
      </c>
      <c r="E23" s="4" t="inlineStr">
        <is>
          <t xml:space="preserve"> </t>
        </is>
      </c>
    </row>
    <row r="24">
      <c r="A24" s="4" t="inlineStr">
        <is>
          <t>Entity Address, Address Line One</t>
        </is>
      </c>
      <c r="B24" s="4" t="inlineStr">
        <is>
          <t>19800 MacArthur Boulevard</t>
        </is>
      </c>
      <c r="C24" s="4" t="inlineStr">
        <is>
          <t xml:space="preserve"> </t>
        </is>
      </c>
      <c r="D24" s="4" t="inlineStr">
        <is>
          <t xml:space="preserve"> </t>
        </is>
      </c>
      <c r="E24" s="4" t="inlineStr">
        <is>
          <t xml:space="preserve"> </t>
        </is>
      </c>
    </row>
    <row r="25">
      <c r="A25" s="4" t="inlineStr">
        <is>
          <t>Entity Address, Address Line Two</t>
        </is>
      </c>
      <c r="B25" s="4" t="inlineStr">
        <is>
          <t>Suite 250</t>
        </is>
      </c>
      <c r="C25" s="4" t="inlineStr">
        <is>
          <t xml:space="preserve"> </t>
        </is>
      </c>
      <c r="D25" s="4" t="inlineStr">
        <is>
          <t xml:space="preserve"> </t>
        </is>
      </c>
      <c r="E25" s="4" t="inlineStr">
        <is>
          <t xml:space="preserve"> </t>
        </is>
      </c>
    </row>
    <row r="26">
      <c r="A26" s="4" t="inlineStr">
        <is>
          <t>Entity Address, City or Town</t>
        </is>
      </c>
      <c r="B26" s="4" t="inlineStr">
        <is>
          <t>Irvine</t>
        </is>
      </c>
      <c r="C26" s="4" t="inlineStr">
        <is>
          <t xml:space="preserve"> </t>
        </is>
      </c>
      <c r="D26" s="4" t="inlineStr">
        <is>
          <t xml:space="preserve"> </t>
        </is>
      </c>
      <c r="E26" s="4" t="inlineStr">
        <is>
          <t xml:space="preserve"> </t>
        </is>
      </c>
    </row>
    <row r="27">
      <c r="A27" s="4" t="inlineStr">
        <is>
          <t>Entity Address, State or Province</t>
        </is>
      </c>
      <c r="B27" s="4" t="inlineStr">
        <is>
          <t>CA</t>
        </is>
      </c>
      <c r="C27" s="4" t="inlineStr">
        <is>
          <t xml:space="preserve"> </t>
        </is>
      </c>
      <c r="D27" s="4" t="inlineStr">
        <is>
          <t xml:space="preserve"> </t>
        </is>
      </c>
      <c r="E27" s="4" t="inlineStr">
        <is>
          <t xml:space="preserve"> </t>
        </is>
      </c>
    </row>
    <row r="28">
      <c r="A28" s="4" t="inlineStr">
        <is>
          <t>Entity Address, Postal Zip Code</t>
        </is>
      </c>
      <c r="B28" s="4" t="inlineStr">
        <is>
          <t>92612</t>
        </is>
      </c>
      <c r="C28" s="4" t="inlineStr">
        <is>
          <t xml:space="preserve"> </t>
        </is>
      </c>
      <c r="D28" s="4" t="inlineStr">
        <is>
          <t xml:space="preserve"> </t>
        </is>
      </c>
      <c r="E28" s="4" t="inlineStr">
        <is>
          <t xml:space="preserve"> </t>
        </is>
      </c>
    </row>
    <row r="29">
      <c r="A29" s="4" t="inlineStr">
        <is>
          <t>City Area Code</t>
        </is>
      </c>
      <c r="B29" s="4" t="inlineStr">
        <is>
          <t xml:space="preserve">(949) </t>
        </is>
      </c>
      <c r="C29" s="4" t="inlineStr">
        <is>
          <t xml:space="preserve"> </t>
        </is>
      </c>
      <c r="D29" s="4" t="inlineStr">
        <is>
          <t xml:space="preserve"> </t>
        </is>
      </c>
      <c r="E29" s="4" t="inlineStr">
        <is>
          <t xml:space="preserve"> </t>
        </is>
      </c>
    </row>
    <row r="30">
      <c r="A30" s="4" t="inlineStr">
        <is>
          <t>Local Phone Number</t>
        </is>
      </c>
      <c r="B30" s="4" t="inlineStr">
        <is>
          <t>238-8090</t>
        </is>
      </c>
      <c r="C30" s="4" t="inlineStr">
        <is>
          <t xml:space="preserve"> </t>
        </is>
      </c>
      <c r="D30" s="4" t="inlineStr">
        <is>
          <t xml:space="preserve"> </t>
        </is>
      </c>
      <c r="E30" s="4" t="inlineStr">
        <is>
          <t xml:space="preserve"> </t>
        </is>
      </c>
    </row>
    <row r="31">
      <c r="A31" s="4" t="inlineStr">
        <is>
          <t>Entity Incorporation, State or Country Code</t>
        </is>
      </c>
      <c r="B31" s="4" t="inlineStr">
        <is>
          <t>DE</t>
        </is>
      </c>
      <c r="C31" s="4" t="inlineStr">
        <is>
          <t xml:space="preserve"> </t>
        </is>
      </c>
      <c r="D31" s="4" t="inlineStr">
        <is>
          <t xml:space="preserve"> </t>
        </is>
      </c>
      <c r="E31" s="4" t="inlineStr">
        <is>
          <t xml:space="preserve"> </t>
        </is>
      </c>
    </row>
    <row r="32">
      <c r="A32" s="4" t="inlineStr">
        <is>
          <t>Document Annual Report</t>
        </is>
      </c>
      <c r="B32" s="4" t="inlineStr">
        <is>
          <t>true</t>
        </is>
      </c>
      <c r="C32" s="4" t="inlineStr">
        <is>
          <t xml:space="preserve"> </t>
        </is>
      </c>
      <c r="D32" s="4" t="inlineStr">
        <is>
          <t xml:space="preserve"> </t>
        </is>
      </c>
      <c r="E32" s="4" t="inlineStr">
        <is>
          <t xml:space="preserve"> </t>
        </is>
      </c>
    </row>
    <row r="33">
      <c r="A33" s="4" t="inlineStr">
        <is>
          <t>Document Transition Report</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Title of 12(b) Security</t>
        </is>
      </c>
      <c r="B35" s="4" t="inlineStr">
        <is>
          <t>Common Stock, $0.001 par value</t>
        </is>
      </c>
      <c r="C35" s="4" t="inlineStr">
        <is>
          <t xml:space="preserve"> </t>
        </is>
      </c>
      <c r="D35" s="4" t="inlineStr">
        <is>
          <t xml:space="preserve"> </t>
        </is>
      </c>
      <c r="E35" s="4" t="inlineStr">
        <is>
          <t xml:space="preserve"> </t>
        </is>
      </c>
    </row>
    <row r="36">
      <c r="A36" s="4" t="inlineStr">
        <is>
          <t>Security Exchange Name</t>
        </is>
      </c>
      <c r="B36" s="4" t="inlineStr">
        <is>
          <t>NASDAQ</t>
        </is>
      </c>
      <c r="C36" s="4" t="inlineStr">
        <is>
          <t xml:space="preserve"> </t>
        </is>
      </c>
      <c r="D36" s="4" t="inlineStr">
        <is>
          <t xml:space="preserve"> </t>
        </is>
      </c>
      <c r="E36" s="4" t="inlineStr">
        <is>
          <t xml:space="preserve"> </t>
        </is>
      </c>
    </row>
    <row r="37">
      <c r="A37" s="4" t="inlineStr">
        <is>
          <t>Entity Common Stock, Shares Outstanding</t>
        </is>
      </c>
      <c r="B37" s="4" t="inlineStr">
        <is>
          <t xml:space="preserve"> </t>
        </is>
      </c>
      <c r="C37" s="4" t="inlineStr">
        <is>
          <t xml:space="preserve"> </t>
        </is>
      </c>
      <c r="D37" s="5" t="n">
        <v>59881775</v>
      </c>
      <c r="E37" s="4" t="inlineStr">
        <is>
          <t xml:space="preserve"> </t>
        </is>
      </c>
    </row>
    <row r="38">
      <c r="A38" s="4" t="inlineStr">
        <is>
          <t>Entity Public Float</t>
        </is>
      </c>
      <c r="B38" s="4" t="inlineStr">
        <is>
          <t xml:space="preserve"> </t>
        </is>
      </c>
      <c r="C38" s="4" t="inlineStr">
        <is>
          <t xml:space="preserve"> </t>
        </is>
      </c>
      <c r="D38" s="4" t="inlineStr">
        <is>
          <t xml:space="preserve"> </t>
        </is>
      </c>
      <c r="E38" s="6" t="n">
        <v>64885717</v>
      </c>
    </row>
    <row r="39">
      <c r="A39" s="4" t="inlineStr">
        <is>
          <t>Auditor Firm ID</t>
        </is>
      </c>
      <c r="B39" s="4" t="inlineStr">
        <is>
          <t>173</t>
        </is>
      </c>
      <c r="C39" s="4" t="inlineStr">
        <is>
          <t>170</t>
        </is>
      </c>
      <c r="D39" s="4" t="inlineStr">
        <is>
          <t xml:space="preserve"> </t>
        </is>
      </c>
      <c r="E39" s="4" t="inlineStr">
        <is>
          <t xml:space="preserve"> </t>
        </is>
      </c>
    </row>
    <row r="40">
      <c r="A40" s="4" t="inlineStr">
        <is>
          <t>Auditor Name</t>
        </is>
      </c>
      <c r="B40" s="4" t="inlineStr">
        <is>
          <t>Crowe LLP</t>
        </is>
      </c>
      <c r="C40" s="4" t="inlineStr">
        <is>
          <t>KMJ Corbin &amp; Company LLP</t>
        </is>
      </c>
      <c r="D40" s="4" t="inlineStr">
        <is>
          <t xml:space="preserve"> </t>
        </is>
      </c>
      <c r="E40" s="4" t="inlineStr">
        <is>
          <t xml:space="preserve"> </t>
        </is>
      </c>
    </row>
    <row r="41">
      <c r="A41" s="4" t="inlineStr">
        <is>
          <t>Auditor Location</t>
        </is>
      </c>
      <c r="B41" s="4" t="inlineStr">
        <is>
          <t>Los Angeles, CA</t>
        </is>
      </c>
      <c r="C41" s="4" t="inlineStr">
        <is>
          <t>Glendora, California</t>
        </is>
      </c>
      <c r="D41" s="4" t="inlineStr">
        <is>
          <t xml:space="preserve"> </t>
        </is>
      </c>
      <c r="E41" s="4" t="inlineStr">
        <is>
          <t xml:space="preserve"> </t>
        </is>
      </c>
    </row>
    <row r="42">
      <c r="A42" s="4" t="inlineStr">
        <is>
          <t>Auditor Opinion</t>
        </is>
      </c>
      <c r="B42" s="4" t="inlineStr">
        <is>
          <t>Opinion on the Financial Statements We have audited the accompanying consolidated balance sheets of Issuer (the "Company") as of December 31, 2024, the related consolidated statements of operations and comprehensive loss, stockholders’ equity, and cash flows, and the related notes (collectively referred to as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The financial statements of the Company as of December 31, 2023, were audited by other auditors whose report dated March 28, 2024, except for the effects of the Restatement disclosed in Note 13, as to which the date is August 19, 2024, expressed an unqualified opinion on those statements. Basis for Opinion These financial statements are the responsibility of the Company's management. Our responsibility is to express an opinion on the Company's financial statements based on our audit.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 we are required to obtain an understanding of internal control over financial reporting but not for the purpose of expressing an opinion on the effectiveness of the Company's internal control over financial reporting. Accordingly, we express no such opinion. Our audit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 also included evaluating the accounting principles used and significant estimates made by management, as well as evaluating the overall presentation of the financial statements. We believe that our audit provided a reasonable basis for our opinion. Critical Audit Matter The critical audit matter communicated below is a matter arising from the current period audit of the financial statements that was communicated or required to be communicated to the audit committee and that: (1) relates to accounts or disclosures that are material to the financial statements and (2) involved our especially challenging, subjective, or complex judgments. The communication of the critical audit matter does not alter in any way our opinion on the financial statements, taken as a whole, and we are not, by communicating the critical audit matter below, providing a separate opinion on the critical audit matter or on the accounts or disclosures to which it relates. Classification and Valuation of Pre-Funded Warrants As described in Note 2, Summary of Significant Accounting Policies, and Note 8, Stockholder’s Equity, to the consolidated financial statements, the Company accounts for issued pre-funded warrants either as a liability or equity in accordance with ASC 815-40, Derivatives and Hedging - Contracts in Entity’s Own Equity. Liability-classified warrants are measured at fair value on the issuance date and at the end of each reporting period with any change in the fair value of the warrants recorded in the consolidated statements of operations and comprehensive loss as a gain or loss. The Common Warrants and the Subsequent Closing Warrants (as defined in Note 8) issued in the 2023 Private Placement are liability classified and recorded at fair value using the Black-Scholes option-pricing model at issuance, with any subsequent changes in fair value recognized in the consolidated statements of operations. Determining the proper classification of pre-funded warrants as either a derivative liability or as equity instruments requires significant management judgment in assessing the specific terms and conditions. The valuation of the derivative liability for liability classified pre-funded warrants also requires management judgment in determining the fair value. The classification and valuation of warrants was determined to be a critical audit matter because of the complexity and significant judgment involved in determining the accounting for the pre-funded warrants and the significant audit effort, including the use of specialists, in assessing management’s conclusions and inputs to its calculation of fair value. Our audit procedures to evaluate the classification and fair market value of the pre-funded warrants included: • Obtaining and inspecting the securities purchase agreements to evaluate the contractual terms of the pre-funded warrants. • Evaluating management's technical accounting analysis on the classification of the pre-funded warrants. • Consulting with specialists on the classification and valuation of the pre-funded warrants. Developing an independent expectation of the valuation of the liability-classified warrants to compare to management’s valuation. Opinion on the Consolidated Financial Statements We have audited the accompanying consolidated balance sheet of Eledon Pharmaceuticals, Inc. (the “Company”) as of December 31, 2023, the related consolidated statements of operations and comprehensive loss,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c r="E42" s="4" t="inlineStr">
        <is>
          <t xml:space="preserve"> </t>
        </is>
      </c>
    </row>
    <row r="43">
      <c r="A43" s="4" t="inlineStr">
        <is>
          <t>Documents Incorporated by Reference</t>
        </is>
      </c>
      <c r="B43" s="4" t="inlineStr">
        <is>
          <t>DOCUMENTS INCORPORATED BY REFERENCE 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Items 10, 11, 12, 13 and 14 of Part III of this Annual Report on Form 10-K.</t>
        </is>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Strategy and Oversight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studies and employees, or our information systems and the data contained therein. We retain a Chief Information Consultant to collaborate with the company, including the Chief Financial Officer, and Executive Leadership Team, to help identify, assess and manage the company’s cybersecurity threats and risks. This group identifies and assesses risks from cybersecurity threats by monitoring and evaluating our threat environment using various methods including, for example, automated tools, subscribing to reports and services that identify cybersecurity threats, analyzing reports of threats and actors, and evaluating threats reported to us. We also use a third-party security management vendor to assist us from time to time to identify, assess, and manage material risks from cybersecurity threats. Depending on the environment, we implement and maintain various technical, physical, and organizational measures, processes, standards and policies designed to manage and mitigate material risks from cybersecurity threats to our information systems, including, for example, incident detection and response policy, route risk assessments, data encryption, network security controls, data segregation, access controls, physical security, asset management, tracking and disposal, systems monitoring, penetration testing, and cybersecurity insurance. As part of our information security program, we provide mandatory periodic training for all employees on how to identify potential cybersecurity risks and protect our resources and information. This training is supplemented by firmwide testing initiatives, including periodic phishing tests. Our assessment and management of material risks from cybersecurity threats are integrated into our overall risk management processes. For example, the Chief Information Consultant works with management to prioritize our risk management processes and mitigate cybersecurity threats that are more likely to lead to a material impact to our business. In addition, our Chief Financial Officer evaluates material risks from cybersecurity threats and, as appropriate, reports to the Audit Committee of the Board of Directors, which evaluates our overall enterprise risk. To date, we do not believe that known risks from cybersecurity threats, including as a result of any previous cybersecurity incidents that we are aware of, have materially affected or are reasonably likely to materially affect us, including our business strategy, results of operations or financial condition. However, we can give no assurance that we have detected or protected against all such cybersecurity incidents or threats. For a description of the risks from cybersecurity threats that may materially affect us and how they may do so, see our risk factors under Part I. Item 1A. Risk Factors in this Annual Report on Form 10-K, including the risk factor titled “ We depend on our information systems and those of our third-party collaborators, service providers, contractors or consultants , which may fail or suffer cybersecurity incidents that could result in a material disruption of our development programs or loss of data and have a material adverse effect on our reputation, business, financial condition or results of operations.” Governance Our Board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our Chief Financial Officer who oversees the work performed by our Chief Information Consultant. Our Chief Financial Officer is responsible for hiring appropriate consultants, helping to integrate cybersecurity risk considerations into our overall risk management strategy and communicating key priorities to relevant personnel. Our Chief Financial Officer, with support from our Chief Information Consultant, is responsible for approving budgets, helping prepare for cybersecurity incidents, approving cybersecurity processes, and reviewing security assessments and other security-related reports. The Audit Committee receives periodic reports from our Chief Financial Officer concerning our significant cybersecurity threats and risks and the processes we have implemented to address them. The Audit Committee also receives various reports, summaries or presentations related to cybersecurity threats, risk and mitigation. The Chief Financial Officer also promptly informs and updates the Board about any information security incidents that may pose significant risk to our Company. The Chief Financial Officer has over 20 years of operations and leadership experience, including experience in information technology strategy and execution. The Chief Information Consultant has over 20 years of experience managing and securing technology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our Chief Financial Officer who oversees the work performed by our Chief Information Consultant. Our Chief Financial Officer is responsible for hiring appropriate consultants, helping to integrate cybersecurity risk considerations into our overall risk management strategy and communicating key priorities to relevant personnel. Our Chief Financial Officer, with support from our Chief Information Consultant, is responsible for approving budgets, helping prepare for cybersecurity incidents, approving cybersecurity processes, and reviewing security assessments and other security-related reports. The Audit Committee receives periodic reports from our Chief Financial Officer concerning our significant cybersecurity threats and risks and the processes we have implemented to address them. The Audit Committee also receives various reports, summaries or presentations related to cybersecurity threats, risk and mitigation. The Chief Financial Officer also promptly informs and updates the Board about any information security incidents that may pose significant risk to our Company. The Chief Financial Officer has over 20 years of operations and leadership experience, including experience in information technology strategy and execution. The Chief Information Consultant has over 20 years of experience managing and securing technology infrastructure.</t>
        </is>
      </c>
    </row>
    <row r="11">
      <c r="A11" s="4" t="inlineStr">
        <is>
          <t>Cybersecurity Risk Board Committee or Subcommittee Responsible for Oversight [Text Block]</t>
        </is>
      </c>
      <c r="B11" s="4" t="inlineStr">
        <is>
          <t>The Audit Committee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Chief Financial Officer evaluates material risks from cybersecurity threats and, as appropriate, reports to the Audit Committee of the Board of Directors, which evaluates our overall enterprise risk.</t>
        </is>
      </c>
    </row>
    <row r="13">
      <c r="A13" s="4" t="inlineStr">
        <is>
          <t>Cybersecurity Risk Role of Management [Text Block]</t>
        </is>
      </c>
      <c r="B13" s="4" t="inlineStr">
        <is>
          <t>Audit Committee receives periodic reports from our Chief Financial Officer concerning our significant cybersecurity threats and risks and the processes we have implemented to address them. The Audit Committee also receives various reports, summaries or presentations related to cybersecurity threats, risk and mitigation. The Chief Financial Officer also promptly informs and updates the Board about any information security incidents that may pose significant risk to our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is responsible for hiring appropriate consultants, helping to integrate cybersecurity risk considerations into our overall risk management strategy and communicating key priorities to relevant personnel. Our Chief Financial Officer, with support from our Chief Information Consultant, is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The Chief Financial Officer has over 20 years of operations and leadership experience, including experience in information technology strategy and execution. The Chief Information Consultant has over 20 years of experience managing and securing technology infrastructure.</t>
        </is>
      </c>
    </row>
    <row r="17">
      <c r="A17" s="4" t="inlineStr">
        <is>
          <t>Cybersecurity Risk Process for Informing Management or Committees Responsible [Text Block]</t>
        </is>
      </c>
      <c r="B17" s="4" t="inlineStr">
        <is>
          <t>The Audit Committee receives periodic reports from our Chief Financial Officer concerning our significant cybersecurity threats and risks and the processes we have implemented to address them. The Audit Committee also receives various reports, summaries or presentations related to cybersecurity threats, risk and mitigation. The Chief Financial Officer also promptly informs and updates the Board about any information security incidents that may pose significant risk to our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Note 1. Description of Business Eledon Pharmaceuticals, Inc. is a clinical stage biotechnology company using its immunology expertise in targeting the CD40 Ligand (“CD40L”) pathway to develop therapies to protect transplanted organs and prevent rejection, and to treat amyotrophic lateral sclerosis (“ALS”). The Company’s lead compound in development is tegoprubart, an IgG1, anti-CD40L antibody with high affinity for the CD40 Ligand, a well-validated biological target that we believe has broad therapeutic potential. Unless otherwise indicated, references to the terms “Eledon,” “our,” “us,” “we,” or the “Company” refer to Eledon Pharmaceuticals, Inc. and its wholly owned subsidiaries, on a consolidated basis.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maintains its corporate headquarters in Irvine, California and has research and development facilities in Burlington, Massachuset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are prepared in accordance with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ROU”)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 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 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 Risks and Uncertainties As of December 31, 2024 and 2023,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egoprubart, to develop therapies to protect transplanted organs and prevent rejection, and to treat ALS.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 In-Process Research and Development Amounts allocated to in-process research and development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4 .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4 and 2023 include 12,443,755 and 5,776,270 , resp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Year Ended
2024 2023
(In thousands, except share and per share data)
Net loss $ ( 36,184 ) $ ( 116,537 )
Net loss per share, basic and diluted $ ( 0.75 ) $ ( 4.73 )
Weighted-average number of common shares 48,543,787 24,619,197 The computation of diluted earnings per share excludes incentive stock options, restricted stock units, and warrants that are anti-dilutive. The following table provides a summary as of December 31, 2024 and 2023 common share equivalents that were excluded because their inclusion would have been anti-dilutive.
Year Ended
2024 2023
Stock options outstanding and other equity awards 6,007,789 14,909,155
Common and preferred warrants outstanding 18,567,751 18,577,332
Total 24,575,540 33,486,487 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 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4 and 2023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4 and 2023.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 of the Notes to Financial Statements. Warrant Liabilities The Company accounts for issued warrants either as a liability or equity in accordance with Accounting Standards Codification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Recent Adopted Accounting Pronouncements In November 2023, the Financial Accounting Standards Board (“FASB”) issued Accounting Standards Update (“ASU”) No. 2023-07,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adopted ASU 2023-07, effective December 31, 2024 , in these consolidated financial statements. ASU 2023-07 only impacted the disclosures and did no t impact the consolidated financial statements. See Note 10, Segment Reporting , for disclosures related to the adoption of ASU 2023-07. Recent Accounting Pronouncements Issued But Not Adopted In December 2023, the FASB issued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 xml:space="preserve">Note 3. Short-Term Investments The objectives of the Company’s investment policy are to preserve principal, meet the Company's liquidity requirements and safeguard invested funds. Short-term investments consist of U.S. government securities and U.S. government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consolidated balance sheets. Any premium or discount arising at purchase is amortized and/or accreted to interest income as an adjustment to yield using the straight-line method over the life of the instrument. The amortized cost of available-for-sale securities is adjusted for amortization of premiums and accretion of discounts to maturity. Investments are reported at their estimated fair value. Unrealized gains and losses are included in accumulated other comprehensive loss as a component of stockholders' equity until realized. The following is a summary of short-term investments, which were classified as available-for-sale securities as of December 31, 2024 and 2023:
December 31, 2024
Amortized Cost Unrealized Gains Unrealized Losses Fair Value
U.S. government securities $ 119,603 $ 55 $ ( 29 ) $ 119,629
Total short-term investments $ 119,603 $ 55 $ ( 29 ) $ 119,629
December 31, 2023
Amortized Cost Unrealized Gains Unrealized Losses Fair Value
U.S. government securities $ 33,213 $ 3 $ ( 3 ) $ 33,213
U.S. government agency securities 13,277 2 ( 2 ) 13,277
Total short-term investments $ 46,490 $ 5 $ ( 5 ) $ 46,490 All of the Company's available-for-sale securities have a stated maturity of less tha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Text Block [Abstract]</t>
        </is>
      </c>
      <c r="B3" s="4" t="inlineStr">
        <is>
          <t xml:space="preserve"> </t>
        </is>
      </c>
    </row>
    <row r="4">
      <c r="A4" s="4" t="inlineStr">
        <is>
          <t>Fair Value Measurements</t>
        </is>
      </c>
      <c r="B4" s="4" t="inlineStr">
        <is>
          <t>Note 4. Fair Value Measurements Financial assets and liabilities are recorded at fair value. The Company classifies fair value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unadjusted) in active markets for identical assets and liabilities. • Level 2—Observable inputs other than quoted market prices included in Level 1, such as quoted market prices for markets that are not active or other inputs that are observable or can be corroborated by observable market data.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These fair values are obtained from independent pricing services which utilize Level 1 and Level 2 inputs. Financial Assets The following table summarizes the Company's financial asset instruments measured at fair value on a recurring basis as of December 31, 2024 and 2023 (in thousands). Included within cash and cash equivalents on the consolidated balance sheets, but excluded from the fair value hierarchy table, are cash deposits held at financial institutions.
December 31, 2024
Level 1 Level 2 Level 3 Total
Assets:
Cash equivalents:
Money market funds $ 1,215 $ — $ — $ 1,215
U.S. Treasuries — 17,464 — 17,464
Total cash equivalents 1,215 17,464 — 18,679
Short-term investments:
U.S. government securities — 119,629 — 119,629
U.S. government agency securities — — — —
Total short-term investments — 119,629 — 119,629
Total financial assets $ 1,215 $ 137,093 $ — $ 138,308
December 31, 2023
Level 1 Level 2 Level 3 Total
Assets:
Cash equivalents:
Money market funds $ 4,246 $ — $ — $ 4,246
Total cash equivalents 4,246 — — 4,246
Short-term investments:
U.S. government securities — 33,213 — 33,213
U.S. government agency securities — 13,277 — 13,277
Total short-term investments — 46,490 — 46,490
Total financial assets $ 4,246 $ 46,490 $ — $ 50,736 Warrant Liabilities The following table summarizes the Company's warrant liabilities (see Note 8. Stockholders' Equity ) measured at fair value on a recurring basis as of December 31, 2024 and 2023 (in thousands) and was based on significant inputs not observable in the market, which represents a Level 3 measurement within the fair value hierarchy.
December 31, 2024
Level 1 Level 2 Level 3 Total
Warrant liabilities $ — $ — $ 44,865 $ 44,865
December 31, 2023
Level 1 Level 2 Level 3 Total
Warrant liabilities $ — $ — $ 76,211 $ 76,211 The following table provides a roll-forward of the aggregate fair value of the warrant liabilities categorized with Level 3 inputs (in thousands):
Warrant Liability
Balance as of December 31, 2023 $ 76,211
Change in fair value of warrant liabilities and fair value of financial instruments issued in excess of proceeds ( 30,900 )
Settlement of warrant liability ( 446 )
Balance as of December 31, 2024 $ 44,865 The change in fair value of warrant liabilities and fair value of financial instruments issued in excess of proceeds includes the reversal of $ 59.1 million in warrant liabilities associated with the Subsequent Closing Warrants (as defined in Note 8. Stockholders' Equity ), which expired and or settled as of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t>
        </is>
      </c>
      <c r="B1" s="2" t="inlineStr">
        <is>
          <t>12 Months Ended</t>
        </is>
      </c>
    </row>
    <row r="2">
      <c r="B2" s="2" t="inlineStr">
        <is>
          <t>Dec. 31, 2024</t>
        </is>
      </c>
    </row>
    <row r="3">
      <c r="A3" s="3" t="inlineStr">
        <is>
          <t>Prepaid Expenses Other Assets Accrued Expenses And Other Liabilities [Abstract]</t>
        </is>
      </c>
      <c r="B3" s="4" t="inlineStr">
        <is>
          <t xml:space="preserve"> </t>
        </is>
      </c>
    </row>
    <row r="4">
      <c r="A4" s="4" t="inlineStr">
        <is>
          <t>Prepaid Expenses, Other Assets, Accrued Expenses and Other Liabilities</t>
        </is>
      </c>
      <c r="B4" s="4" t="inlineStr">
        <is>
          <t xml:space="preserve">Note 5. Prepaid Expenses, Other Assets, Accrued Expenses and Other Liabilities Prepaid expenses and other current assets consisted of the following as of December 31, 2024 and 2023 (in thousands):
Year Ended
2024 2023
Prepaid clinical $ 1,915 $ 4,128
Prepaid insurance 693 624
Prepaid other 215 185
Other current assets 729 90
Total prepaid expenses and other current assets $ 3,552 $ 5,027 Accrued expenses and other liabilities consisted of the following as of December 31, 2024 and 2023 (in thousands):
Year Ended
2024 2023
Accrued clinical $ 3,642 $ 451
Accrued compensation and related expenses 1,601 2,003
Accrued professional services 140 47
Accrued other 47 44
Total accrued expenses and other liabilities $ 5,430 $ 2,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s The Company leases office space under various operating leases. Total rent expense for all operating leases in the consolidated statements of operations and comprehensive loss was approximately $ 0.4 million for each of the years ended December 31, 2024 and 2023. On April 19, 2024, the Company entered into a 38-month operating lease for 5,817 square feet of office space in Irvine, California, that expires on June 30, 2027 (the “Irvine Lease Agreement”). On April 19, 2024, in conjunction with the Irvine Lease Agreement, the Company terminated an existing operating lease for 5,197 square feet of office space in Irvine, California, that was set to expire on December 31, 2024 . On April 19, 2024, the effective date of the Irvine Lease Agreement, the Company recognized additional net ROU assets and lease liabilities in the amount of $ 0.5 million . On September 4, 2024, the Company entered into a 36-month operating lease for 6,138 square feet of office space in Burlington, Massachusetts, that expires on November 21, 2027 (the “Burlington Lease Agreement”). The existing lease expired on November 20, 2024. On November 21, 2024, the effective date of the Burlington Lease Agreement, the Company recognized additional net ROU assets and lease liabilities in the amount of $ 0.5 million. The Company determines if a contract contains a lease at inception. Our office leases have a remaining term of approximately 3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 The total operating lease expense were as follows (in thousands):
Year Ended
2024 2023
Operating lease cost (a) $ 407 $ 400
(a) Includes variable operating lease expenses, which are immaterial. Other supplemental cash flow information related to leases were as follows (in thousands):
Year Ended
2024 2023
Cash paid for amounts included in the measurement of lease liability:
Operating cash flows from operating leases $ 378 $ 378
Year Ended
2024 2023
Weighted-average remaining lease term (in years) 2.7 1.0
Weighted-average discount rate 9.46 % 2.49 % As of December 31, 2024, future minimum payments under non-cancelable operating leases, were as follows (in thousands):
Year Ended
2024
2025 $ 391
2026 403
2027 293
Total minimum lease payments 1,087
Less imputed interest ( 133 )
Present value of lease liabilities 954
Less current portion of operating lease liabilities ( 314 )
Non-current operating lease liabilities $ 640 Grants and Licenses ALS Therapy Development Foundation, Inc. License Agreement In May 2015, Anelixis executed a License Agreement (the “Agreement”), which is an exclusive patent rights agreement with ALS Therapy Development Foundation, Inc. (“ALS TDI”) for certain patents and “know-how” of ALS TDI. This agreement continues until the licensee terminates the agreement with ninety days written notice. The Agreement requires license fees payable to ALS TDI, subject to the achievement of certain milestones and other conditions. The first and second milestones of the Agreement are the dosing of the first subjects in a first toxicity study in non-human primates and the dosing of the first patient in a Phase I Clinical Trial, respectively. Both of these milestones were achieved as of December 31, 2018 and 2017. The fee due for the achievement of these milestones was $ 1.0 million each. During 2018 and 2017, Anelixis issued $ 1.0 million wort h of its common stock in lieu of making a cash payment. There were no milestones achieved during 2024 or 2023. The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greement. The Company has made a $ 0.1 million annual license maintenance fee in each year since 2022. Furthermore, the Company is required to pay ALS TDI fees based on reaching certain levels of annual net sales of any product produced with t he patent rights. A royalty in the low single digits will be due on aggregate net sales. Upon the first calendar year of reaching $ 500.0 million in aggregate net sales, the Company will be required to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eGenesis, Inc. Collaboration Agreement In September 2022, and subsequently amended in January 2023, Eledon executed a non-exclusive collaborative research agreement with eGenesis, Inc. (the “eGenesis Agreement”), under which eGenesis will gain access to tegoprubart for eGenesis’ ongoing preclinical research and development xenotransplant studies of human-compatible organs and cells for the treatment of organ failure. eGenesis will pay Eledon for supplies of tegoprubart based on the number of study days per animal needed for the eGenesis preclinical xenotransplant studies to offset manufacturing expenses. As of year ended December 31, 2024 , the Company offset $ 0.1 million of manufacturing expenses. The eGenesis agreement continues until September 2025, unless terminated earlier by either party. Legal Matters The Company and its subsidiaries are not a party to or the subject of any claim or lawsuit that individually or in the aggregate is anticipated to have a material effect on the Company’s results of operations, financial condition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Income Taxes Loss before income taxes are as follows (in thousands):
Year Ended
2024 2023
Losses before income taxes:
U.S. $ ( 35,951 ) $ ( 116,736 )
Non-U.S. 198 199
Total $ ( 35,753 ) $ ( 116,537 ) The provision for income taxes are as follows (in thousands):
Year Ended
2024 2023
Current:
Federal $ — $ —
State — —
Foreign — —
Total current income tax provision — —
Deferred:
Federal — —
State 431 —
Foreign — —
Total deferred income tax provision 431 —
Total provision for income taxes $ 431 $ —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a portion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has a valuation allowance on its deferred tax assets as of December 31, 2024.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in thousands):
Year Ended
2024 2023
Statutory federal income tax rate $ ( 7,508 ) $ ( 24,473 )
State income taxes, net of federal tax benefits ( 908 ) ( 3,170 )
Tax credits ( 2,358 ) ( 972 )
Stock-based compensation 2,819 728
Permanent items 12 9
Change in fair value of warrant liabilities and fair value of financial instruments issued in excess of proceeds ( 7,273 ) 18,078
State rate differential 490 32
NOL true-up ( 4 ) 2
Other 24 566
Change in valuation allowance 15,137 9,200
Total provision for income taxes $ 431 $ — Significant components of the Company’s deferred tax assets and liabilities as of December 31, 2024 and 2023 consisted of the following (in thousands):
Year Ended
2024 2023
Net operating loss carryforwards $ 22,740 $ 18,089
Research and development tax credits 5,560 3,202
Accruals and reserves 366 475
Research expenditures 18,809 10,567
Stock-based compensation 3,281 3,085
Depreciation and amortization 1,056 1,319
Lease liability 225 91
Total deferred tax assets 52,037 36,828
Right-of-use asset ( 218 ) ( 87 )
Acquired IPR&amp;D ( 7,623 ) ( 7,682 )
Total deferred tax liabilities ( 7,841 ) ( 7,769 )
Less: valuation allowance ( 46,379 ) ( 30,811 )
Net deferred tax liabilities $ ( 2,183 ) $ ( 1,752 ) The following table reconciles the beginning and ending amounts of unrecognized tax benefits for the years presented (in thousands):
Year Ended
2024 2023
Gross unrecognized tax benefits at the beginning of the year $ 3,636 $ 2,664
Additions from tax positions taken in the current year 2,596 972
Additions from tax positions taken in prior years — —
Gross unrecognized tax benefits at the end of the year $ 6,232 $ 3,636 The deferred income tax assets have been offset by a valuation allowance, as realization is dependent on future earnings, if any, the timing and amount of which are uncertain. The net valuatio n allowance increased by $ 15.6 million from December 31, 2023 to December 31, 2024 . The net valuation allowance increased by $ 9.1 million from December 31, 2022 to December 31, 2023.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valuation allowance has been established. As of December 31, 2024 and 2023 , the Company had federal net operating loss carryforwards of approximately $ 88.7 million and $ 68.9 million, respectively, available to reduce future taxable income. As of December 31, 2024 and 2023 , the Company also has state net operating loss carryforwards of $ 37.7 million and $ 30.1 million, respectively. Both the federal and state net operating loss carryforwards incurred before 2018 begin expiring in 2035 , if not utilized. The federal net operating losses incurred since 2018 of $ 87.9 million do not expire. The state net operating losses begin to expire in 2035 . As of December 31, 2024 and 2023 , the Company had federal research and development tax credit carryforwards of approximately $ 8.0 million and $ 4.0 million, respectively. If not utilized, the carryforwards will begin expiring in 2036 . As of December 31, 2024 and 2023 , the Company has state research and development credit carryforwards or approximately $ 2.6 million and $ 1.5 million, respectively, which will begin expiring in 2030 if not utilized . Pursuant to Internal Revenue Code (IRC) Sections 382 and 383, annual use of the Company’s net operating loss and research and development credit carryforwards may be limited in the event a cumulative change in ownership of more than 50 %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our stock ownership. In the United States, the Company files income tax returns in the U.S. Federal jurisdiction, California and Massachusetts. The Company’s tax years for 2018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24 and 2023 . The Company has no t recorded any interest or penalties in 2024 o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8. Stockholders’ Equity Preferred Stock The Company has 5,000,000 authorized shares of preferred stock with a par value of $ 0.001 per share: • Series X 1 non-voting convertible preferred stock, 515,000 shares designated; 110,086 shares issued and outstand ing at December 31, 2024 and 2023, and • Series X non-voting convertible preferred stock, 10,000 shares designated; 4,422 shares issued and outstanding at December 31, 2024 and 2023. Each share of the Series X 1 or X non-voting convertible preferred stock (the “Preferred Stock”) is convertible into 55.5556 shares of common stock, at the option of the holder at any time, subject to certain limitations, including, that the holder will be prohibited from converting the Preferred Stock into common stock if, as a result of such conversion, the holder, together with its affiliates, would beneficially own a number of shares of common stock above a conversion blocker, which is initially set at 9.99 % or 9.9 % of the total common stock then issued and outstanding immediately following the conversion of such shares of Series X Preferred Stock or Series X 1 Preferred Stock, respectively. The holder of the Preferred Stock is entitled to receive dividends on shares of the Preferred Stock equal (on an as-if-converted-to-common-stock basis and without regard to any beneficial ownership limitations) to and in the same form as dividends actually paid on shares of the common stock. No other dividends will be paid on shares of the Preferred Stock. In the event of any liquidation, dissolution or winding up, the holder of the Preferred Stock will be entitled to receive out of the assets, whether capital or surplus, the same amount that a holder of common stock would receive if the Preferred Stock were fully converted to common stock, which amounts shall be paid pari passu with all holders of common stock. Shares of the Preferred Stock will generally have no voting rights, except as required by law and except that the consent of a majority of the holders of either series of outstanding Preferred Stock will be required to amend the terms of such series. 2022 Exchange Agreement On January 11, 2022, the Company entered into an exchange agreement (the “Series X 1 Exchange Agreement”) with Biotechnology Value Fund, L.P., Biotechnology Value Fund II, L.P., Biotechnology Value Trading Fund OS, L.P., MSI BVF SPV, L.L.C. (collectively, the “BVF Exchanging Stockholders”), pursuant to which the Series X 1 Exchanging Stockholders exchanged (the “Series X 1 Exchange”) 550,000 shares of the Company’s common stock for 9,899.99 shares of Ser ies X 1 Non-Voting Convertible Preferred Stock. 2023 Securities Purchase Agreement On April 28, 2023, the Company entered into a Securities Purchase Agreement (the “2023 Securities Purchase Agreement”) with certain investors, pursuant to which the Company agreed to issue and sell to the investors in a private placement (the “2023 Private Placement”) (i) in an initial closing, (a) an aggregate of 15,151,518 shares (the “Shares”) of the Company’s common stock, $ 0.001 par value per share, or pre-funded warrants in lieu thereof (the “Pre-Funded Warrants”), and (b) common stock warrants exercisable into an aggregate of 15,151,518 shares of common stock (or Pre-Funded Warrants in lieu thereof) (the “Common Warrants” and, together with the Pre-Funded Warrants, the “Warrants”); (ii) in a second closing (the “Second Closing”), upon the satisfaction or waiver of specified conditions set forth in the 2023 Securities Purchase Agreement, an aggregate of 20,202,024 shares of common stock (or Pre-Funded Warrants); and (iii) in a third closing (the “Third Closing”), upon the satisfaction or waiver of specified conditions set forth in the 2023 Securities Purchase Agreement, an aggregate of 25,252,530 shares of common stock (or Pre-Funded Warrants), in each case subject to customary adjustments as provided in the 2023 Securities Purchase Agreement, Pre-Funded Warrant or Common Warrant, as applicable. Each Common Warrant has an exercise price of $ 3.00 per share and expires five years after issuance. The Pre-Funded Warrants are exercisable immediately and until exercised in full, with an exercise price of $ 0.001 per share. The Pre-Funded Warrants and Common Warrants are subject to specified beneficial ownership limitations, which are generally set at 9.99 % of the total common stock then issued and outstanding immediately following the exercise of such warrants, and provided that any beneficial ownership limitation may not exceed 19.99 % unless otherwise permitted. The Shares, the Warrants, and the shares of common stock issuable upon the exercise of the Warrants, have not been registered under the Securities Act of 1933, as amended, and were offered pursuant to the exemption from registration provided in Section 4(a)(2) under the Securities Act of 1933, as amended, and Rule 506(b) promulgated thereunder. On April 28, 2023, the initial closing occurred, and the Company received $ 35.0 million, or net proceeds of approximately $ 33.0 million after deducting offering costs, in exchange for 8,730,168 shares of common stock and Pre-Funded Warrants to purchase 6,421,350 shares of common stock. On July 8, 2024, the Second Closing occurred, and the Company received gross proceeds of $ 2.1 million, or net proceeds of approximately $ 2.0 million after deducting offering costs, in exchange for 909,088 shares of common stock. On September 30, 2024, and October 1, 2024, the Third Closing occurred, and the Company received gross proceeds of $ 4.0 million, or net proceeds of approximately $ 3.8 million after deducting offering costs, in exchange for 1,727,400 shares of common stock. In connection with the 2023 Private Placement, the Company filed on May 18, 2023, a registration statement on Form S-3 (the “2023 Registration Statement”) with the SEC to register for resale the Shares and the shares of common stock issuable upon the exercise of the Warrants. The 2023 Registration Statement became effective on June 2, 2023. In August 2024, the Company concluded that the Common Warrants, and the potential issuance of Pre-Funded Warrants in lieu of additional shares of common stock in the Second Closing and Third Closing (the “Subsequent Closing Warrants”) do not meet the conditions to be classified as equity instruments under ASC 815-40 and must instead be recorded as liabilities on the Company’s consolidated balance sheets at their fair value and remeasured at fair value for each subsequent reporting period. The valuation of the Common Warrants and the Subsequent Closing Warrants is adjusted to fair value (Level 3) at each balance sheet date until the Common Warrants and the Subsequent Closing Warrants are settled or expired. The following table presents the assumptions used in the Black-Scholes option pricing model to determine the fair value of Common Warrants and Subsequent Closing Warrants granted as of December 31, 2024, and as of the issuance date:
Year Ended
2024 2023
Expected stock price volatility 96.4 % 89.1 % - 94.3 %
Risk-free interest rate 4.4 % 3.8 % - 3.9 %
Expected life of options (in years) 3.5 4.5 - 6.0
Share price $ 4.14 $ 1.80 2023 Conversion Agreement of Non-Voting Convertible Preferred Stock O n May 16, 2023, Cormorant Global Healthcare Master Fund LP provided notice to convert (i) 1,782 shares of Series X Non-Voting Convertible Preferred Stock for 99,000 shares of common stock in accordance with the Certificate of Designation of Preferences, Rights and Limitations of the Series X Non-Voting Convertible Preferred Stock, and (ii) 7,883.586 shares of Series X 1 Non-Voting Convertible Preferred Stock for 437,977 shares of common stock in accordance with the Certificate of Designation of Preferences, Rights and Limitations of the Series X 1 Non-Voting Convertible Preferred Stock. The conversion was completed on May 23, 2023. 2024 Securities Purchase Agreement On May 6, 2024, the Company entered into a Securities Purchase Agreement (the “2024 Securities Purchase Agreement”) with certain institutional and accredited investors, pursuant to which the Company agreed to issue and sell to the investors in a private placement (the “2024 Private Placement”) an aggregate of 13,110,484 shares (the “2024 Shares”) of the Company’s common stock, at a price of $ 2.37 per share, and pre-funded warrants (the “2024 Pre-Funded Warrants”) at a price of $ 2.369 per underlying share, which are exercisable to purchase 7,989,516 shares of common stock at an exercise price of $ 0.001 per share. The 2024 Pre-Funded Warrants were issued in lieu of shares of common stock and are exercisable immediately and until exercised in full. The 2024 Pre-Funded Warrants are subject to specified beneficial ownership limitations (equal to 4.99 % or 9.99 % as determined by holder of each such warrant) of the total common stock then issued and outstanding immediately following the exercise of such warrants, and provided that any beneficial ownership limitation may not exceed 19.99 % unless otherwise permitted. The 2024 Shares, the 2024 Pre-Funded Warrants, and the shares of common stock issuable upon the exercise of the 2024 Pre-Funded Warrants, have not been registered under the Securities Act of 1933, as amended, and were offered pursuant to the exemption from registration provided in Section 4(a)(2) under the Securities Act of 1933, as amended, and Rule 506(b) promulgated thereunder. The 2024 Pre-Funded Warrants were classified as a component of permanent stockholders’ equity within additional paid-in-capital. The 2024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2024 Pre-Funded Warrants do not provide any guarantee of value or return. The 2024 Private Placement resulted in gross proceeds to the Company of $ 50.0 million, or net proceeds of approximately $ 48.1 million after deducting offering costs. In connection with the 2024 Private Placement, the Company filed on May 24, 2024, a registration statement on Form S-3 (the “2024 Registration Statement”) with the SEC to register for resale the 2024 Shares and the shares of common stock issuable upon the exercise of the 2024 Pre-Funded Warrants. The 2024 Registration Statement became effective on June 5, 2024. 2024 Equity Distribution Agreement On September 20, 2024, the Company entered into an Open Market Sale Agreement (the “Sales Agreement”) with Guggenheim Securities, LLC (“Guggenheim Securities”) to sell shares of the Company’s common stock, having aggregate sales proceeds of up to $ 75.0 million, from time to time, through an “at the market” equity offering program under which Guggenheim Securities will act as sales agent. In connection with the Sales Agreement, the Company filed on September 20, 2024 a registration statement on Form S-3 containing a prospectus and prospectus supplement (the “Shelf Registration Statement”) with the SEC. The Shelf Registration Statement became effective on October 2, 2024. As of the year ended December 31, 2024, the Company has not sold any shares under the Sales Agreement. 2024 Underwritten Offering On October 29, 2024, the Company entered into an underwriting agreement with Leerink Partners, LLC, as representative of the several underwriters named therein (the “Underwriters”) in connection with the underwritten offering, issuance and sale by the Company (the “2024 Underwritten Offering”) of 18,356,173 shares of the Company’s common stock, at an offering price of $ 3.65 per share, and pre-funded warrants at a price of $ 3.649 per pre-funded warrant, which are exercisable to purchase 4,931,507 shares of the Company’s common stock at an exercise price of $ 0.001 per share (the “Offering Pre-Funded Warrants”). The Offering Pre-Funded Warrants were classified as a component of permanent stockholders’ equity within additional paid-in-capital. The Offering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the Offering Pre-Funded Warrants do not provide any guarantee of value or return. The 2024 Underwritten Offering closed on October 30, 2024 and resulted in gross proceeds of $ 85 million, or net proceeds of approximately $ 79.5 million after deducting underwriting discounts and commissions and offering expenses. The 2024 Underwritten Offering was made pursuant to the Shelf Registration Statement and a prospectus supplement relating to the 2024 Underwritten Offering dated October 29, 2024. A holder of the Offering Pre-Funded Warrants (together with its affiliates) may not exercise any portion of an Offering Pre-Funded Warrant to the extent that the that, after giving effect to such exercise, the holder (together with the holder’s affiliates, and any other persons acting as a group together with the holder or any of the holder’s affiliates) would beneficially own in excess of 4.99 % (or, at the holder’s option upon issuance, 9.99 %) of the number of shares of the Company's common stock outstanding immediately after giving effect to the issuance of shares of common stock issuable upon exercise of such Offering Pre-Funded Warrant. Exercise of Pre-Funded Warrants from 2023 Securities Purchase Agreement On July 10, 2023, Armistice Capital Master Fund Ltd. (the “Exercising Stockholder”) exercised Pre-Funded Warrants to purchase 501,197 shares of common stock at an exercise price of $ 0.001 per share, which were issued in conjunction with the 2023 Securities Purchase Agreement. On July 14, 2023, the Company issued 501,197 shares of common stock to the Exercising Stockholder in accordance with such exercise . On November 2, 2023, the Exercising Stockholder exercised Pre-Funded Warrants to purchase 653,000 shares of common stock at an exercise price of $ 0.001 per share, which were issued in conjunction with the 2023 Securities Purchase Agreement. On November 6, 2023, the Company issued 653,000 shares of common stock to the Exercising Stockholder in accordance with such exercise. On January 30, 2024, the Exercising Stockholder exercised Pre-Funded Warrants to purchase 600,000 shares of common stock at an exercise price of $ 0.001 per share, which were issued in conjunction with the 2023 Securities Purchase Agreement. On January 30, 2024, the Company issued 600,000 shares of common stock to the Exercising Stockholder in accordance with such exercise. On May 7, 2024, the Exercising Stockholder exercised Pre-Funded Warrants to purchase 583,000 shares of common stock at an exercise price of $ 0.001 per share, which were issued in conjunction with the 2023 Securities Purchase Agreement. On May 9, 2024, the Company issued 583,000 shares of common stock to the Exercising Stockholder in accordance with such exercise. On July 11, 2024, the Exercising Stockholder exercised their remaining Pre-Funded Warrants to purchase 240,000 shares of common stock at an exercise price of $ 0.001 per share, which were issued in conjunction with the 2023 Securities Purchase Agreement. On July 11, 2024, the Company issued 240,000 shares of common stock to the Exercising Stockholder in accordance with such exercise. Common Stock Warrants As of December 31, 2024, 33,052,744 warrants were exercisable into common stock (after rounding for fractional shares and subject to beneficial ownership limitations). The following table shows the warrants to purchase common stock activity:
Roll-Forward of Warrant Activity
Common Stock Warrants Pre-Funded Warrants Total
Balance as of December 31, 2023 15,788,032 5,776,270 21,564,302
Issued — 12,921,023 12,921,023
Exercised — ( 1,423,000 ) ( 1,423,000 )
Cancelled/Expired ( 9,581 ) — ( 9,581 )
Balance as of December 31, 2024 15,778,451 17,274,293 33,052,744 As of December 31, 2024, the Company's outstanding warrants to purchase shares of common stock consisted of the following:
Date Issued Number of Shares of Common Stock Issuable Exercise Price Expiration Date
January 2020 common warrants 5,586 $ 18.90 July 14, 2025
January 2020 common warrants 3,591 $ 18.90 July 17, 2025
January 2020 common warrants 247,264 $ 12.96 July 14, 2025
January 2020 common warrants 71,800 $ 12.96 July 17, 2025
September 2020 common warrants 298,692 $ 3.08 September 14, 2025
2023 Securities Purchase Agreement common warrants 15,151,518 $ 3.00 May 5, 2028
January 2021 pre-funded warrants 509,117 $ 0.001 December 31, 2030
2023 Securities Purchase Agreement pre-funded warrants 3,844,153 $ 0.001 N/A
2024 Securities Purchase Agreement pre-funded warrants 7,989,516 $ 0.001 N/A
2024 Underwritten Offering pre-funded warrants 4,931,507 $ 0.001 N/A
Balance as of December 31, 2024 33,052,744 Preferred Stock Warrants As of December 31, 2024, there were 50,207.419 warrants exercisable into Series X 1 Preferred Stock which are convertible into 2,789,301 shares of common stock (after rounding for fractional shares and subject to beneficial ownership limitations).
Roll-Forward of Series X 1 Convertible Preferred Warrant Activity
Total
Balance as of December 31, 2023 50,207.419
Assumed and replaced —
Exercised —
Cancelled/Expired —
Balance as of December 31, 2024 50,207.419 The Series X 1 Preferred Warrants were issued on September 14, 2020, with an exercise price of $ 8.96 and an expiration date of September 14,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9. Stock-Based Compensation Stock Option Plan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For stock options granted to the Company’s board of directors (the “Board”), the Company determined the expected life assumption using the simplified method as the starting point with an average period of 12 months added to take into account the extended range of time of 12 to 18 months that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 Restricted Stock Units (“RSUs”) are measured and recognized based on the quoted market price of our common stock on the date of grant. On July 10, 2024, the Company held its Annual Meeting of Stockholders (the “Annual Meeting”). At the Annual Meeting, the Company’s stockholders approved an amendment to the Company's 2020 Long Term Incentive Plan (the “2020 Plan”). The 2020 Plan, as amended, (i) reflects an increase in the limit on the aggregate number of shares of the Company’s common stock that may be delivered pursuant to all awards granted under the 2020 Incentive Plan by an additional 3,500,000 shares so that the new aggregate share limit under the 2020 Plan is 17,960,000 shares, and (ii) extends the date through which the Company may grant new awards under the 2020 Plan from November 15, 2030 to April 28, 2034. On May 1, 2023, the Company issued stock option awards to its employees with both time-based and performance-based vesting requirements, totaling 7,381,857 stock options, with 1,476,372 of the granted stock options subject to the Company’s customary time-based vesting schedule. The remaining 5,905,485 stock options granted are subject to both customary time-based vesting requirements and performance-based vesting requirements that are based on the same clinical development milestones applicable to the Second Closing and Third Closing of the 2023 Private Placement as specified in the 2023 Securities Purchase Agreement. In December 2023, the Company amended the performance-based vesting requirements with its named executive officers and other employees that upon the Second Closing and Third Closing, a full or prorated amount of each closing installment shall vest based on the percentage of funding received relative to the total funding opportunity represented by the investors’ Second Closing and Third Closing subscription amounts. On June 13, 2024 and November 20, 2024, the performance-based vesting requirement based on the milestones applicable to the Second Closing and Third Closing were satisfied and 5,763,085 stock options were issued. The 2014 Stock Incentive Plan (the “2014 Plan”) was closed to new grants following the approval of the 2020 Plan, and therefore, there were no shares reserved for issuance under the 2014 Plan as of December 31, 2024 . The number of shares reserved for issuance under the 2020 Plan and Employee Stock Purchase Plan was 6,373,242 and 24,077 shares, respectively, as of December 31, 2024. The following table summarizes all option activity under the 2014 Plan, 2020 Plan and inducement grants:
Shares Weighted Weighted Aggregate
(In years)
Outstanding as of January 1, 2023 5,218,033 $ 8.69 8.1 $ —
Granted 11,026,451 2.10
Forfeited / Canceled ( 862,631 ) 8.07
Outstanding as of December 31, 2023 15,381,853 $ 4.21 8.9 $ 235
Granted 622,000 2.22
Exercised ( 50,000 ) 2.30
Forfeited / Canceled ( 316,465 ) 7.29
Outstanding as of December 31, 2024 15,637,388 $ 4.02 7.5 $ 20,628
Options vested and expected to vest as of 15,637,388 $ 4.02 7.5 $ 20,628
Options exercisable as of December 31, 2024 8,667,177 $ 5.37 6.8 $ 7,898 Intrinsic value is calculated as the difference between the exercise price of the underlying options and the fair value of the common stock for the options that had exercise prices that were lower than the fair value per share of the common stock on the date of exercise. The aggregate intrinsic value of options exercised during the year ended December 31, 2024 was $ 0.1 million. The Company estimates the fair value of stock option awards on the grant date using the Black-Scholes option pricing model with the following weighted-average assumptions:
Year Ended
2024 2023
Expected stock price volatility 101.3 % 90.5 %
Risk-free interest rate 4.2 % 3.7 %
Expected life of options (in years) 6.9 6.1
Estimated dividend yield — % — % The per share weighted average grant date fair value of stock options granted during the years ended December 31, 2024 and 2023 was $ 1.93 and $ 1.60 , respectively. Restricted Stock Units The following table shows the RSU activity, as follows:
Shares Weighted
(In years)
Outstanding as of January 1, 2023 15,000 $ 2.47
Granted — —
RSUs Vested ( 15,000 ) 2.47
Forfeited / Canceled — —
Outstanding as of December 31, 2023 — $ —
Granted 46,000 1.97
RSUs Vested — —
Forfeited / Canceled — —
Outstanding as of December 31, 2024 46,000 $ 1.97 Stock-based Compensation Expense Total compensation expense related to all of the Company’s stock-based awards for the years ended December 31, 2024 and 2023 was comprised of the following (in thousands):
Year Ended
2024 2023
Stock-based compensation classified as:
Research and development expense $ 4,277 $ 1,491
General and administrative expense 8,845 5,054
Total stock-based compensation expense $ 13,122 $ 6,545 As of December 31, 2024, total unrecognized stock-based compensation expense related to non-vested equity awards wa s $ 17.6 million, which is expected to be recognized over an estimated weighted-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49</v>
      </c>
      <c r="C3" s="6" t="n">
        <v>4612</v>
      </c>
    </row>
    <row r="4">
      <c r="A4" s="4" t="inlineStr">
        <is>
          <t>Short-term investments</t>
        </is>
      </c>
      <c r="B4" s="5" t="n">
        <v>119629</v>
      </c>
      <c r="C4" s="5" t="n">
        <v>46490</v>
      </c>
    </row>
    <row r="5">
      <c r="A5" s="4" t="inlineStr">
        <is>
          <t>Prepaid expenses and other current assets</t>
        </is>
      </c>
      <c r="B5" s="5" t="n">
        <v>3552</v>
      </c>
      <c r="C5" s="5" t="n">
        <v>5027</v>
      </c>
    </row>
    <row r="6">
      <c r="A6" s="4" t="inlineStr">
        <is>
          <t>Total current assets</t>
        </is>
      </c>
      <c r="B6" s="5" t="n">
        <v>143730</v>
      </c>
      <c r="C6" s="5" t="n">
        <v>56129</v>
      </c>
    </row>
    <row r="7">
      <c r="A7" s="4" t="inlineStr">
        <is>
          <t>Operating lease right-of-use asset, net</t>
        </is>
      </c>
      <c r="B7" s="5" t="n">
        <v>926</v>
      </c>
      <c r="C7" s="5" t="n">
        <v>365</v>
      </c>
    </row>
    <row r="8">
      <c r="A8" s="4" t="inlineStr">
        <is>
          <t>In-process research and development</t>
        </is>
      </c>
      <c r="B8" s="5" t="n">
        <v>32386</v>
      </c>
      <c r="C8" s="5" t="n">
        <v>32386</v>
      </c>
    </row>
    <row r="9">
      <c r="A9" s="4" t="inlineStr">
        <is>
          <t>Other assets</t>
        </is>
      </c>
      <c r="B9" s="5" t="n">
        <v>363</v>
      </c>
      <c r="C9" s="5" t="n">
        <v>186</v>
      </c>
    </row>
    <row r="10">
      <c r="A10" s="4" t="inlineStr">
        <is>
          <t>Total assets</t>
        </is>
      </c>
      <c r="B10" s="5" t="n">
        <v>177405</v>
      </c>
      <c r="C10" s="5" t="n">
        <v>89066</v>
      </c>
    </row>
    <row r="11">
      <c r="A11" s="3" t="inlineStr">
        <is>
          <t>Current liabilities:</t>
        </is>
      </c>
      <c r="B11" s="4" t="inlineStr">
        <is>
          <t xml:space="preserve"> </t>
        </is>
      </c>
      <c r="C11" s="4" t="inlineStr">
        <is>
          <t xml:space="preserve"> </t>
        </is>
      </c>
    </row>
    <row r="12">
      <c r="A12" s="4" t="inlineStr">
        <is>
          <t>Accounts payable</t>
        </is>
      </c>
      <c r="B12" s="5" t="n">
        <v>5833</v>
      </c>
      <c r="C12" s="5" t="n">
        <v>967</v>
      </c>
    </row>
    <row r="13">
      <c r="A13" s="4" t="inlineStr">
        <is>
          <t>Current operating lease liability</t>
        </is>
      </c>
      <c r="B13" s="5" t="n">
        <v>314</v>
      </c>
      <c r="C13" s="5" t="n">
        <v>383</v>
      </c>
    </row>
    <row r="14">
      <c r="A14" s="4" t="inlineStr">
        <is>
          <t>Accrued expenses and other liabilities</t>
        </is>
      </c>
      <c r="B14" s="5" t="n">
        <v>5430</v>
      </c>
      <c r="C14" s="5" t="n">
        <v>2545</v>
      </c>
    </row>
    <row r="15">
      <c r="A15" s="4" t="inlineStr">
        <is>
          <t>Total current liabilities</t>
        </is>
      </c>
      <c r="B15" s="5" t="n">
        <v>11577</v>
      </c>
      <c r="C15" s="5" t="n">
        <v>3895</v>
      </c>
    </row>
    <row r="16">
      <c r="A16" s="4" t="inlineStr">
        <is>
          <t>Deferred tax liability</t>
        </is>
      </c>
      <c r="B16" s="5" t="n">
        <v>2183</v>
      </c>
      <c r="C16" s="5" t="n">
        <v>1752</v>
      </c>
    </row>
    <row r="17">
      <c r="A17" s="4" t="inlineStr">
        <is>
          <t>Non-current operating lease liability</t>
        </is>
      </c>
      <c r="B17" s="5" t="n">
        <v>640</v>
      </c>
      <c r="C17" s="4" t="inlineStr">
        <is>
          <t xml:space="preserve"> </t>
        </is>
      </c>
    </row>
    <row r="18">
      <c r="A18" s="4" t="inlineStr">
        <is>
          <t>Warrant liabilities</t>
        </is>
      </c>
      <c r="B18" s="5" t="n">
        <v>44865</v>
      </c>
      <c r="C18" s="5" t="n">
        <v>76211</v>
      </c>
    </row>
    <row r="19">
      <c r="A19" s="4" t="inlineStr">
        <is>
          <t>Total liabilities</t>
        </is>
      </c>
      <c r="B19" s="5" t="n">
        <v>59265</v>
      </c>
      <c r="C19" s="5" t="n">
        <v>81858</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200,000,000 shares authorized at December 31, 2024 and 2023; 59,789,275 and 24,213,130 shares issued and outstanding at December 31, 2024 and 2023, respectively</t>
        </is>
      </c>
      <c r="B22" s="5" t="n">
        <v>60</v>
      </c>
      <c r="C22" s="5" t="n">
        <v>24</v>
      </c>
    </row>
    <row r="23">
      <c r="A23" s="4" t="inlineStr">
        <is>
          <t>Additional paid-in capital</t>
        </is>
      </c>
      <c r="B23" s="5" t="n">
        <v>473640</v>
      </c>
      <c r="C23" s="5" t="n">
        <v>326586</v>
      </c>
    </row>
    <row r="24">
      <c r="A24" s="4" t="inlineStr">
        <is>
          <t>Accumulated other comprehensive income</t>
        </is>
      </c>
      <c r="B24" s="5" t="n">
        <v>26</v>
      </c>
      <c r="C24" s="4" t="inlineStr">
        <is>
          <t xml:space="preserve"> </t>
        </is>
      </c>
    </row>
    <row r="25">
      <c r="A25" s="4" t="inlineStr">
        <is>
          <t>Accumulated deficit</t>
        </is>
      </c>
      <c r="B25" s="5" t="n">
        <v>-355586</v>
      </c>
      <c r="C25" s="5" t="n">
        <v>-319402</v>
      </c>
    </row>
    <row r="26">
      <c r="A26" s="4" t="inlineStr">
        <is>
          <t>Total stockholders’ equity</t>
        </is>
      </c>
      <c r="B26" s="5" t="n">
        <v>118140</v>
      </c>
      <c r="C26" s="5" t="n">
        <v>7208</v>
      </c>
    </row>
    <row r="27">
      <c r="A27" s="4" t="inlineStr">
        <is>
          <t>Total liabilities and stockholders’ equity</t>
        </is>
      </c>
      <c r="B27" s="5" t="n">
        <v>177405</v>
      </c>
      <c r="C27" s="5" t="n">
        <v>89066</v>
      </c>
    </row>
    <row r="28">
      <c r="A28" s="4" t="inlineStr">
        <is>
          <t>Series X1 Non-voting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X Non-Voting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0. Segment Reporting The Company currently operates and manages its business as one reportable segment, to develop therapies to protect transplanted organs and prevent rejection. The Company's chief operating decision maker (the “CODM ”), is the chief executive officer . The financial results of the Company's operations are managed and reported to the CODM. Managing and allocating resources on a consolidated basis enables the CODM to assess the overall level of resources available and how to best deploy these resources across functions. As a single reportable segment entity, the CODM assesses performance and allocates resources based on the Company's consolidated statements of operations. Significant segment expenses, as provided to the CODM, are presented as the following:
Year Ended
2024 2023
Operating expenses:
Tegoprubart - kidney transplantation programs $ 27,452 $ 11,940
Tegoprubart - other development programs 306 3,186
Manufacturing 12,448 8,048
Personnel-related 10,706 8,351
Stock-based compensation 13,122 6,545
General and administrative expense 6,543 4,930
Total operating expenses 70,577 43,000
Loss from operations ( 70,577 ) ( 43,000 )
Other income, net 3,924 2,674
Change in fair value of warrant liabilities and fair value of financial instruments issued in excess of proceeds 30,900 ( 76,211 )
Provision for income taxes ( 431 ) —
Segment and net loss $ ( 36,184 ) $ ( 116,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has evaluated events subsequent to December 31, 2024 through the filing date of this Annual Report on Form 10-K. Any material subsequent events that occurred during this time have been properly recognized or disclosed in the consolidated financial statements and accompanying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GAAP. Eledon, a Delaware corporation, owns 100 % of the issued and outstanding common stock or other ownership interest in Anelixis Therapeutics, LLC, a Delaware limited liability company,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solidated financial statements. All significant intercompany accounts and transactions among the entities have been eliminated in consolidation.</t>
        </is>
      </c>
    </row>
    <row r="5">
      <c r="A5" s="4" t="inlineStr">
        <is>
          <t>Use of Estimates</t>
        </is>
      </c>
      <c r="B5"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expense, warrant liabilities, the fair value of right-of-use (“ROU”) assets and liabilities, accruals for liabilities, impairment of long-lived assets, and other matters that affect the consolidated financial statements and related disclosures. Management bases its estimates on historical experience and on various other market-specific and relevant assumptions that management believes to be reasonable under the circumstances. Actual results could differ materially from those estimates under different assumptions or conditions and the differences may be material to the consolidated financial statements.</t>
        </is>
      </c>
    </row>
    <row r="6">
      <c r="A6" s="4" t="inlineStr">
        <is>
          <t>Concentration of Credit Risk</t>
        </is>
      </c>
      <c r="B6" s="4" t="inlineStr">
        <is>
          <t>Concentration of Credit Risk Financial instruments which potentially subject the Company to significant concentration of credit risk consists of cash, cash equivalents and short-term investments. The Company maintains deposits in federally insured institutions in excess of federally insured limits and invests in short-term investments with the primary objective of seeking to preserve principal, achieve liquidity requirements and safeguard invested funds. We believe that the Company is not exposed to significant credit risk due to the financial position of the depository institution in which those deposits are held and the nature, including the credit ratings, of our cash equivalents and short-term investments, but we have not eliminated all credit risk.</t>
        </is>
      </c>
    </row>
    <row r="7">
      <c r="A7" s="4" t="inlineStr">
        <is>
          <t>Cash and Cash Equivalents</t>
        </is>
      </c>
      <c r="B7" s="4" t="inlineStr">
        <is>
          <t>Cash and Cash Equivalents The Company considers all highly liquid investments with original maturities of three months or less when purchased to be cash equivalents. Cash and cash equivalents include cash in readily available checking accounts, money market funds, U.S. government securities and U.S. government agency securities. Cash and cash equivalents are valued at cost, which approximates their fair value due to the short-term maturities of these investments.</t>
        </is>
      </c>
    </row>
    <row r="8">
      <c r="A8" s="4" t="inlineStr">
        <is>
          <t>Risks and Uncertainties</t>
        </is>
      </c>
      <c r="B8" s="4" t="inlineStr">
        <is>
          <t>Risks and Uncertainties As of December 31, 2024 and 2023, all of the Company’s long-lived assets were located in the United State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he Company's facilities and equipment, including those of the Company's suppliers and vendors, may be affected by natural or man-made disasters. The Company's administrative office is based in Irvine, California and the Company manages all its research and development activities through third parties that are located throughout the world. The Company has taken precautions to safeguard its facilities, equipment and systems, including insurance, health and safety protocols, and off-site storage of computer data. However, the Company's facilities and systems, as well as those of its third-party suppliers and vendors, may be vulnerable to earthquakes, fire, storm, public health or similar emergencies, power loss, telecommunications failures, physical and software break-ins, software viruses and similar events which could cause substantial delays in its operations, damage or destroy its equipment or inventory, and cause the Company to incur additional expenses and delay research and development activities. In addition, the insurance coverage the Company maintains may not be adequate to cover its losses in any circumstance and may not continue to be available to use on acceptable terms, or at all.</t>
        </is>
      </c>
    </row>
    <row r="9">
      <c r="A9" s="4" t="inlineStr">
        <is>
          <t>Reportable Segments</t>
        </is>
      </c>
      <c r="B9" s="4" t="inlineStr">
        <is>
          <t>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egoprubart, to develop therapies to protect transplanted organs and prevent rejection, and to treat ALS.</t>
        </is>
      </c>
    </row>
    <row r="10">
      <c r="A10" s="4" t="inlineStr">
        <is>
          <t>Long-Lived Assets</t>
        </is>
      </c>
      <c r="B10" s="4" t="inlineStr">
        <is>
          <t>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ignificant management judgment is required in the forecast of future operating results that are used in the preparation of expected cash flows. No impairments of long-lived assets have been identified during the years presented.</t>
        </is>
      </c>
    </row>
    <row r="11">
      <c r="A11" s="4" t="inlineStr">
        <is>
          <t>In-Process Research and Development</t>
        </is>
      </c>
      <c r="B11" s="4" t="inlineStr">
        <is>
          <t>In-Process Research and Development Amounts allocated to in-process research and development (“IPR&amp;D”) in connection with a business combination are recorded at fair value and are considered indefinite-lived intangible assets until completion or abandonment of the associated research and development efforts. If and when development is complete, which generally occurs when regulatory approval to market a product is obtained, the associated assets are deemed finite-lived and amortized over a period that best reflects the economic benefits provided by these assets. During the period the assets are considered indefinite-lived, they will not be amortized but will be tested annually for impairment or more frequently if indicators of impairment exist. The Company first assesses qualitative factors to determine whether it is more likely than not that the fair value of the IPR&amp;D is less than its carrying amount as a basis for determining whether it is necessary to perform a quantitative assessment. If, after assessing qualitative factors, the Company determines it is not more likely than not that the fair value is less than its carrying amount, then a quantitative assessment is unnecessary. If the quantitative assessment is deemed necessary, the excess of the carrying value over fair value will be recorded as an impairment. The qualitative assessment focuses on the key inputs, assumptions and rationale utilized in the establishment of the carrying value and related changes since the last quantitative assessment. Based on the results of the Company’s annual qualitative assessment, the Company concluded that it is not more likely than not that IPR&amp;D was impaired for any of the periods presented.</t>
        </is>
      </c>
    </row>
    <row r="12">
      <c r="A12" s="4" t="inlineStr">
        <is>
          <t>Research and Development Expenses</t>
        </is>
      </c>
      <c r="B12"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24 .</t>
        </is>
      </c>
    </row>
    <row r="13">
      <c r="A13" s="4" t="inlineStr">
        <is>
          <t>Net Loss Per Share</t>
        </is>
      </c>
      <c r="B13" s="4" t="inlineStr">
        <is>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incentive stock options, restricted stock unit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years ended December 31, 2024 and 2023 include 12,443,755 and 5,776,270 , respectively, shares underlying pre-funded warrants to purchase common shares. As the shares underlying these pre-funded warrants can be issued for little consideration (an exercise price per share equal to $ 0.001 per share), these shares are deemed to be issued for purposes of basic earnings per share.
Year Ended
2024 2023
(In thousands, except share and per share data)
Net loss $ ( 36,184 ) $ ( 116,537 )
Net loss per share, basic and diluted $ ( 0.75 ) $ ( 4.73 )
Weighted-average number of common shares 48,543,787 24,619,197 The computation of diluted earnings per share excludes incentive stock options, restricted stock units, and warrants that are anti-dilutive. The following table provides a summary as of December 31, 2024 and 2023 common share equivalents that were excluded because their inclusion would have been anti-dilutive.
Year Ended
2024 2023
Stock options outstanding and other equity awards 6,007,789 14,909,155
Common and preferred warrants outstanding 18,567,751 18,577,332
Total 24,575,540 33,486,487 </t>
        </is>
      </c>
    </row>
    <row r="14">
      <c r="A14" s="4" t="inlineStr">
        <is>
          <t>Stock-Based Compensation</t>
        </is>
      </c>
      <c r="B14" s="4" t="inlineStr">
        <is>
          <t>Stock-Based Compensation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the Company determined the expected life assumption using the simplified method for stock options granted to employees,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estricted Stock Units (“RSUs”) are measured and recognized based on the quoted market price of our common stock on the date of grant.</t>
        </is>
      </c>
    </row>
    <row r="15">
      <c r="A15" s="4" t="inlineStr">
        <is>
          <t>Income Taxes</t>
        </is>
      </c>
      <c r="B15" s="4" t="inlineStr">
        <is>
          <t>Income Taxes Significant judgment is required in determining the Company’s provision for income taxes, deferred tax assets and liabilities and the valuation allowance recorded against net deferred tax assets. We asses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We have provided a valuation allowance on our deferred tax assets as of December 31, 2024 and 2023 because we believe it is more likely than not that a majority of our deferred tax assets will not be realized as of this date. The Company evaluates the accounting for uncertainty in income tax recognized in its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t accrued any liabilities for any such uncertain tax positions as of December 31, 2024 and 2023.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processes, if any. The second step is to measure the tax benefit as the largest amount that is more than 50 %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7. Income Taxes of the Notes to Financial Statements.</t>
        </is>
      </c>
    </row>
    <row r="16">
      <c r="A16" s="4" t="inlineStr">
        <is>
          <t>Warrant Liabilities</t>
        </is>
      </c>
      <c r="B16" s="4" t="inlineStr">
        <is>
          <t>Warrant Liabilities The Company accounts for issued warrants either as a liability or equity in accordance with Accounting Standards Codification (“ASC”) 815-40 Derivatives and Hedging - Contracts in Entity’s Own Equity (“ASC 815-40”).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nd comprehensive los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row r="17">
      <c r="A17" s="4" t="inlineStr">
        <is>
          <t>Recent Accounting Pronouncements Issued But Not Adopted</t>
        </is>
      </c>
      <c r="B17" s="4" t="inlineStr">
        <is>
          <t>Recent Adopted Accounting Pronouncements In November 2023, the Financial Accounting Standards Board (“FASB”) issued Accounting Standards Update (“ASU”) No. 2023-07, Segment Reporting (Topic 280): Improvements to Reportable Segment Disclosures. This updat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beginning after December 15, 2024, with early adoptions permitted. The Company adopted ASU 2023-07, effective December 31, 2024 , in these consolidated financial statements. ASU 2023-07 only impacted the disclosures and did no t impact the consolidated financial statements. See Note 10, Segment Reporting , for disclosures related to the adoption of ASU 2023-07. Recent Accounting Pronouncements Issued But Not Adopted In December 2023, the FASB issued ASU No. 2023-09, Income Taxes (Topic 740): Improvements to Income Tax Disclosures. This update requires disaggregated information about a reporting entity’s effective tax rate reconciliation as well as information on income taxes paid. ASU No. 2023-09 is effective for public entities with annual periods beginning after December 15, 2024, with early adoption permitted. The Company is currently evaluating the impact of this guidance on its consolidated financial statements. In November 2024, the FASB issued ASU No. 2024-03, Income Statement - Reporting Comprehensive Income - Expense Disaggregation Disclosures (Subtopic 220-40): Disaggregation of Income Statement Expenses, which requires new financial statement disclosures in tabular format, in the notes to financial statements, of specified information about certain costs and expenses. The amendments in this update do not change or remove current expense disclosure requirements. The amendments in this update are effective for fiscal years beginning after December 15, 2026, and interim periods within fiscal years beginning after December 15, 2027. Early adoption is permitted. The Company is currently evaluating the impact of the new standard on its financial statement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hare Equivalents Included from Computation of Net Loss Per Share</t>
        </is>
      </c>
      <c r="B4" s="4" t="inlineStr">
        <is>
          <t xml:space="preserve">As the shares underlying these pre-funded warrants can be issued for little consideration (an exercise price per share equal to $ 0.001 per share), these shares are deemed to be issued for purposes of basic earnings per share.
Year Ended
2024 2023
(In thousands, except share and per share data)
Net loss $ ( 36,184 ) $ ( 116,537 )
Net loss per share, basic and diluted $ ( 0.75 ) $ ( 4.73 )
Weighted-average number of common shares 48,543,787 24,619,197 </t>
        </is>
      </c>
    </row>
    <row r="5">
      <c r="A5" s="4" t="inlineStr">
        <is>
          <t>Summary of Common Share Equivalents were excluded because the Inclusion is Anti-dilutive</t>
        </is>
      </c>
      <c r="B5" s="4" t="inlineStr">
        <is>
          <t xml:space="preserve">The following table provides a summary as of December 31, 2024 and 2023 common share equivalents that were excluded because their inclusion would have been anti-dilutive.
Year Ended
2024 2023
Stock options outstanding and other equity awards 6,007,789 14,909,155
Common and preferred warrants outstanding 18,567,751 18,577,332
Total 24,575,540 33,486,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Short-term Investments Classified as Available-for-sale Securities</t>
        </is>
      </c>
      <c r="B4" s="4" t="inlineStr">
        <is>
          <t xml:space="preserve">The following is a summary of short-term investments, which were classified as available-for-sale securities as of December 31, 2024 and 2023:
December 31, 2024
Amortized Cost Unrealized Gains Unrealized Losses Fair Value
U.S. government securities $ 119,603 $ 55 $ ( 29 ) $ 119,629
Total short-term investments $ 119,603 $ 55 $ ( 29 ) $ 119,629
December 31, 2023
Amortized Cost Unrealized Gains Unrealized Losses Fair Value
U.S. government securities $ 33,213 $ 3 $ ( 3 ) $ 33,213
U.S. government agency securities 13,277 2 ( 2 ) 13,277
Total short-term investments $ 46,490 $ 5 $ ( 5 ) $ 46,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Table Text Block Supplement [Abstract]</t>
        </is>
      </c>
      <c r="B3" s="4" t="inlineStr">
        <is>
          <t xml:space="preserve"> </t>
        </is>
      </c>
    </row>
    <row r="4">
      <c r="A4" s="4" t="inlineStr">
        <is>
          <t>Financial Asset Instruments Measured At Fair Value On A Recurring Basis</t>
        </is>
      </c>
      <c r="B4" s="4" t="inlineStr">
        <is>
          <t xml:space="preserve">The following table summarizes the Company's financial asset instruments measured at fair value on a recurring basis as of December 31, 2024 and 2023 (in thousands). Included within cash and cash equivalents on the consolidated balance sheets, but excluded from the fair value hierarchy table, are cash deposits held at financial institutions.
December 31, 2024
Level 1 Level 2 Level 3 Total
Assets:
Cash equivalents:
Money market funds $ 1,215 $ — $ — $ 1,215
U.S. Treasuries — 17,464 — 17,464
Total cash equivalents 1,215 17,464 — 18,679
Short-term investments:
U.S. government securities — 119,629 — 119,629
U.S. government agency securities — — — —
Total short-term investments — 119,629 — 119,629
Total financial assets $ 1,215 $ 137,093 $ — $ 138,308
December 31, 2023
Level 1 Level 2 Level 3 Total
Assets:
Cash equivalents:
Money market funds $ 4,246 $ — $ — $ 4,246
Total cash equivalents 4,246 — — 4,246
Short-term investments:
U.S. government securities — 33,213 — 33,213
U.S. government agency securities — 13,277 — 13,277
Total short-term investments — 46,490 — 46,490
Total financial assets $ 4,246 $ 46,490 $ — $ 50,736 </t>
        </is>
      </c>
    </row>
    <row r="5">
      <c r="A5" s="4" t="inlineStr">
        <is>
          <t>Summary of Warrant Liabilities Measured at Fair Value on a Recurring Basis</t>
        </is>
      </c>
      <c r="B5" s="4" t="inlineStr">
        <is>
          <t xml:space="preserve">The following table summarizes the Company's warrant liabilities (see Note 8. Stockholders' Equity ) measured at fair value on a recurring basis as of December 31, 2024 and 2023 (in thousands) and was based on significant inputs not observable in the market, which represents a Level 3 measurement within the fair value hierarchy.
December 31, 2024
Level 1 Level 2 Level 3 Total
Warrant liabilities $ — $ — $ 44,865 $ 44,865
December 31, 2023
Level 1 Level 2 Level 3 Total
Warrant liabilities $ — $ — $ 76,211 $ 76,211 </t>
        </is>
      </c>
    </row>
    <row r="6">
      <c r="A6" s="4" t="inlineStr">
        <is>
          <t>Schedule of Aggregate Fair Values of Warrant Liabilities</t>
        </is>
      </c>
      <c r="B6" s="4" t="inlineStr">
        <is>
          <t xml:space="preserve">The following table provides a roll-forward of the aggregate fair value of the warrant liabilities categorized with Level 3 inputs (in thousands):
Warrant Liability
Balance as of December 31, 2023 $ 76,211
Change in fair value of warrant liabilities and fair value of financial instruments issued in excess of proceeds ( 30,900 )
Settlement of warrant liability ( 446 )
Balance as of December 31, 2024 $ 44,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Assets, Accrued Expenses and Other Liabilities (Tables)</t>
        </is>
      </c>
      <c r="B1" s="2" t="inlineStr">
        <is>
          <t>12 Months Ended</t>
        </is>
      </c>
    </row>
    <row r="2">
      <c r="B2" s="2" t="inlineStr">
        <is>
          <t>Dec. 31, 2024</t>
        </is>
      </c>
    </row>
    <row r="3">
      <c r="A3" s="3" t="inlineStr">
        <is>
          <t>Prepaid Expenses Other Assets Accrued Expenses And Other Liabilities [Abstract]</t>
        </is>
      </c>
      <c r="B3" s="4" t="inlineStr">
        <is>
          <t xml:space="preserve"> </t>
        </is>
      </c>
    </row>
    <row r="4">
      <c r="A4" s="4" t="inlineStr">
        <is>
          <t>Prepaid Expenses and Other Current Assets</t>
        </is>
      </c>
      <c r="B4" s="4" t="inlineStr">
        <is>
          <t xml:space="preserve">Prepaid expenses and other current assets consisted of the following as of December 31, 2024 and 2023 (in thousands):
Year Ended
2024 2023
Prepaid clinical $ 1,915 $ 4,128
Prepaid insurance 693 624
Prepaid other 215 185
Other current assets 729 90
Total prepaid expenses and other current assets $ 3,552 $ 5,027 </t>
        </is>
      </c>
    </row>
    <row r="5">
      <c r="A5" s="4" t="inlineStr">
        <is>
          <t>Schedule of Accrued Expenses and Other Liabilities</t>
        </is>
      </c>
      <c r="B5" s="4" t="inlineStr">
        <is>
          <t xml:space="preserve">Accrued expenses and other liabilities consisted of the following as of December 31, 2024 and 2023 (in thousands):
Year Ended
2024 2023
Accrued clinical $ 3,642 $ 451
Accrued compensation and related expenses 1,601 2,003
Accrued professional services 140 47
Accrued other 47 44
Total accrued expenses and other liabilities $ 5,430 $ 2,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Operating Lease Expense</t>
        </is>
      </c>
      <c r="B4" s="4" t="inlineStr">
        <is>
          <t xml:space="preserve">The total operating lease expense were as follows (in thousands):
Year Ended
2024 2023
Operating lease cost (a) $ 407 $ 400
(a) Includes variable operating lease expenses, which are immaterial. </t>
        </is>
      </c>
    </row>
    <row r="5">
      <c r="A5" s="4" t="inlineStr">
        <is>
          <t>Schedule of Other Supplemental Cash Flow Information Related to Leases</t>
        </is>
      </c>
      <c r="B5" s="4" t="inlineStr">
        <is>
          <t xml:space="preserve">Other supplemental cash flow information related to leases were as follows (in thousands):
Year Ended
2024 2023
Cash paid for amounts included in the measurement of lease liability:
Operating cash flows from operating leases $ 378 $ 378
Year Ended
2024 2023
Weighted-average remaining lease term (in years) 2.7 1.0
Weighted-average discount rate 9.46 % 2.49 % </t>
        </is>
      </c>
    </row>
    <row r="6">
      <c r="A6" s="4" t="inlineStr">
        <is>
          <t>Schedule of Future Minimum Payments Under Noncancelable Operating Leases</t>
        </is>
      </c>
      <c r="B6" s="4" t="inlineStr">
        <is>
          <t xml:space="preserve">As of December 31, 2024, future minimum payments under non-cancelable operating leases, were as follows (in thousands):
Year Ended
2024
2025 $ 391
2026 403
2027 293
Total minimum lease payments 1,087
Less imputed interest ( 133 )
Present value of lease liabilities 954
Less current portion of operating lease liabilities ( 314 )
Non-current operating lease liabilities $ 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Income Taxes</t>
        </is>
      </c>
      <c r="B4" s="4" t="inlineStr">
        <is>
          <t>Loss before income taxes are as follows (in thousands):
Year Ended
2024 2023
Losses before income taxes:
U.S. $ ( 35,951 ) $ ( 116,736 )
Non-U.S. 198 199
Total $ ( 35,753 ) $ ( 116,537 )</t>
        </is>
      </c>
    </row>
    <row r="5">
      <c r="A5" s="4" t="inlineStr">
        <is>
          <t>Summary of Provision for Income Taxes</t>
        </is>
      </c>
      <c r="B5" s="4" t="inlineStr">
        <is>
          <t xml:space="preserve">The provision for income taxes are as follows (in thousands):
Year Ended
2024 2023
Current:
Federal $ — $ —
State — —
Foreign — —
Total current income tax provision — —
Deferred:
Federal — —
State 431 —
Foreign — —
Total deferred income tax provision 431 —
Total provision for income taxes $ 431 $ — </t>
        </is>
      </c>
    </row>
    <row r="6">
      <c r="A6" s="4" t="inlineStr">
        <is>
          <t>Reconciliation of U.S. Federal Statutory Income Tax Rate</t>
        </is>
      </c>
      <c r="B6" s="4" t="inlineStr">
        <is>
          <t xml:space="preserve">A reconciliation of the U.S. federal statutory income tax rate to the Company’s effective income tax rate is as follows (in thousands):
Year Ended
2024 2023
Statutory federal income tax rate $ ( 7,508 ) $ ( 24,473 )
State income taxes, net of federal tax benefits ( 908 ) ( 3,170 )
Tax credits ( 2,358 ) ( 972 )
Stock-based compensation 2,819 728
Permanent items 12 9
Change in fair value of warrant liabilities and fair value of financial instruments issued in excess of proceeds ( 7,273 ) 18,078
State rate differential 490 32
NOL true-up ( 4 ) 2
Other 24 566
Change in valuation allowance 15,137 9,200
Total provision for income taxes $ 431 $ — </t>
        </is>
      </c>
    </row>
    <row r="7">
      <c r="A7" s="4" t="inlineStr">
        <is>
          <t>Schedule of Significant Components Deferred Tax Assets and Liabilities</t>
        </is>
      </c>
      <c r="B7" s="4" t="inlineStr">
        <is>
          <t>Significant components of the Company’s deferred tax assets and liabilities as of December 31, 2024 and 2023 consisted of the following (in thousands):
Year Ended
2024 2023
Net operating loss carryforwards $ 22,740 $ 18,089
Research and development tax credits 5,560 3,202
Accruals and reserves 366 475
Research expenditures 18,809 10,567
Stock-based compensation 3,281 3,085
Depreciation and amortization 1,056 1,319
Lease liability 225 91
Total deferred tax assets 52,037 36,828
Right-of-use asset ( 218 ) ( 87 )
Acquired IPR&amp;D ( 7,623 ) ( 7,682 )
Total deferred tax liabilities ( 7,841 ) ( 7,769 )
Less: valuation allowance ( 46,379 ) ( 30,811 )
Net deferred tax liabilities $ ( 2,183 ) $ ( 1,752 )</t>
        </is>
      </c>
    </row>
    <row r="8">
      <c r="A8" s="4" t="inlineStr">
        <is>
          <t>Reconciliation of Beginning and Ending Amounts of Unrecognized Tax Benefits</t>
        </is>
      </c>
      <c r="B8" s="4" t="inlineStr">
        <is>
          <t xml:space="preserve">The following table reconciles the beginning and ending amounts of unrecognized tax benefits for the years presented (in thousands):
Year Ended
2024 2023
Gross unrecognized tax benefits at the beginning of the year $ 3,636 $ 2,664
Additions from tax positions taken in the current year 2,596 972
Additions from tax positions taken in prior years — —
Gross unrecognized tax benefits at the end of the year $ 6,232 $ 3,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Line Items]</t>
        </is>
      </c>
      <c r="B3" s="4" t="inlineStr">
        <is>
          <t xml:space="preserve"> </t>
        </is>
      </c>
    </row>
    <row r="4">
      <c r="A4" s="4" t="inlineStr">
        <is>
          <t>Schedule of Assumptions Used in Black-Scholes Option Pricing Model to Determine the Fair Value of Stock Options, Common Warrants and Subsequent Closing Warrants Granted</t>
        </is>
      </c>
      <c r="B4" s="4" t="inlineStr">
        <is>
          <t>The Company estimates the fair value of stock option awards on the grant date using the Black-Scholes option pricing model with the following weighted-average assumptions:
Year Ended
2024 2023
Expected stock price volatility 101.3 % 90.5 %
Risk-free interest rate 4.2 % 3.7 %
Expected life of options (in years) 6.9 6.1
Estimated dividend yield — % — %</t>
        </is>
      </c>
    </row>
    <row r="5">
      <c r="A5" s="4" t="inlineStr">
        <is>
          <t>Schedule of Company's Outstanding Warrants to Purchase Shares of Common Stock</t>
        </is>
      </c>
      <c r="B5" s="4" t="inlineStr">
        <is>
          <t xml:space="preserve">As of December 31, 2024, the Company's outstanding warrants to purchase shares of common stock consisted of the following:
Date Issued Number of Shares of Common Stock Issuable Exercise Price Expiration Date
January 2020 common warrants 5,586 $ 18.90 July 14, 2025
January 2020 common warrants 3,591 $ 18.90 July 17, 2025
January 2020 common warrants 247,264 $ 12.96 July 14, 2025
January 2020 common warrants 71,800 $ 12.96 July 17, 2025
September 2020 common warrants 298,692 $ 3.08 September 14, 2025
2023 Securities Purchase Agreement common warrants 15,151,518 $ 3.00 May 5, 2028
January 2021 pre-funded warrants 509,117 $ 0.001 December 31, 2030
2023 Securities Purchase Agreement pre-funded warrants 3,844,153 $ 0.001 N/A
2024 Securities Purchase Agreement pre-funded warrants 7,989,516 $ 0.001 N/A
2024 Underwritten Offering pre-funded warrants 4,931,507 $ 0.001 N/A
Balance as of December 31, 2024 33,052,744 </t>
        </is>
      </c>
    </row>
    <row r="6">
      <c r="A6" s="4" t="inlineStr">
        <is>
          <t>Common Stock Warrants [Member]</t>
        </is>
      </c>
      <c r="B6" s="4" t="inlineStr">
        <is>
          <t xml:space="preserve"> </t>
        </is>
      </c>
    </row>
    <row r="7">
      <c r="A7" s="3" t="inlineStr">
        <is>
          <t>Class Of Stock [Line Items]</t>
        </is>
      </c>
      <c r="B7" s="4" t="inlineStr">
        <is>
          <t xml:space="preserve"> </t>
        </is>
      </c>
    </row>
    <row r="8">
      <c r="A8" s="4" t="inlineStr">
        <is>
          <t>Schedule of Warrants to Purchase Common Stock Activity</t>
        </is>
      </c>
      <c r="B8" s="4" t="inlineStr">
        <is>
          <t xml:space="preserve">The following table shows the warrants to purchase common stock activity:
Roll-Forward of Warrant Activity
Common Stock Warrants Pre-Funded Warrants Total
Balance as of December 31, 2023 15,788,032 5,776,270 21,564,302
Issued — 12,921,023 12,921,023
Exercised — ( 1,423,000 ) ( 1,423,000 )
Cancelled/Expired ( 9,581 ) — ( 9,581 )
Balance as of December 31, 2024 15,778,451 17,274,293 33,052,744 </t>
        </is>
      </c>
    </row>
    <row r="9">
      <c r="A9" s="4" t="inlineStr">
        <is>
          <t>Preferred Stock Warrants [Member]</t>
        </is>
      </c>
      <c r="B9" s="4" t="inlineStr">
        <is>
          <t xml:space="preserve"> </t>
        </is>
      </c>
    </row>
    <row r="10">
      <c r="A10" s="3" t="inlineStr">
        <is>
          <t>Class Of Stock [Line Items]</t>
        </is>
      </c>
      <c r="B10" s="4" t="inlineStr">
        <is>
          <t xml:space="preserve"> </t>
        </is>
      </c>
    </row>
    <row r="11">
      <c r="A11" s="4" t="inlineStr">
        <is>
          <t>Schedule of Warrants to Purchase Common Stock Activity</t>
        </is>
      </c>
      <c r="B11" s="4" t="inlineStr">
        <is>
          <t xml:space="preserve">As of December 31, 2024, there were 50,207.419 warrants exercisable into Series X 1 Preferred Stock which are convertible into 2,789,301 shares of common stock (after rounding for fractional shares and subject to beneficial ownership limitations).
Roll-Forward of Series X 1 Convertible Preferred Warrant Activity
Total
Balance as of December 31, 2023 50,207.419
Assumed and replaced —
Exercised —
Cancelled/Expired —
Balance as of December 31, 2024 50,207.419 </t>
        </is>
      </c>
    </row>
    <row r="12">
      <c r="A12" s="4" t="inlineStr">
        <is>
          <t>Securities Purchase Agreement [Member]</t>
        </is>
      </c>
      <c r="B12" s="4" t="inlineStr">
        <is>
          <t xml:space="preserve"> </t>
        </is>
      </c>
    </row>
    <row r="13">
      <c r="A13" s="3" t="inlineStr">
        <is>
          <t>Class Of Stock [Line Items]</t>
        </is>
      </c>
      <c r="B13" s="4" t="inlineStr">
        <is>
          <t xml:space="preserve"> </t>
        </is>
      </c>
    </row>
    <row r="14">
      <c r="A14" s="4" t="inlineStr">
        <is>
          <t>Schedule of Assumptions Used in Black-Scholes Option Pricing Model to Determine the Fair Value of Stock Options, Common Warrants and Subsequent Closing Warrants Granted</t>
        </is>
      </c>
      <c r="B14" s="4" t="inlineStr">
        <is>
          <t xml:space="preserve">The following table presents the assumptions used in the Black-Scholes option pricing model to determine the fair value of Common Warrants and Subsequent Closing Warrants granted as of December 31, 2024, and as of the issuance date:
Year Ended
2024 2023
Expected stock price volatility 96.4 % 89.1 % - 94.3 %
Risk-free interest rate 4.4 % 3.8 % - 3.9 %
Expected life of options (in years) 3.5 4.5 - 6.0
Share price $ 4.14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59789275</v>
      </c>
      <c r="C6" s="5" t="n">
        <v>24213130</v>
      </c>
    </row>
    <row r="7">
      <c r="A7" s="4" t="inlineStr">
        <is>
          <t>Common stock, shares outstanding</t>
        </is>
      </c>
      <c r="B7" s="5" t="n">
        <v>59789275</v>
      </c>
      <c r="C7" s="5" t="n">
        <v>24213130</v>
      </c>
    </row>
    <row r="8">
      <c r="A8" s="4" t="inlineStr">
        <is>
          <t>Series X1 Non-voting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515000</v>
      </c>
      <c r="C10" s="5" t="n">
        <v>515000</v>
      </c>
    </row>
    <row r="11">
      <c r="A11" s="4" t="inlineStr">
        <is>
          <t>Preferred stock, shares issued</t>
        </is>
      </c>
      <c r="B11" s="5" t="n">
        <v>110086</v>
      </c>
      <c r="C11" s="5" t="n">
        <v>110086</v>
      </c>
    </row>
    <row r="12">
      <c r="A12" s="4" t="inlineStr">
        <is>
          <t>Preferred stock, shares outstanding</t>
        </is>
      </c>
      <c r="B12" s="5" t="n">
        <v>110086</v>
      </c>
      <c r="C12" s="5" t="n">
        <v>110086</v>
      </c>
    </row>
    <row r="13">
      <c r="A13" s="4" t="inlineStr">
        <is>
          <t>Series X Non-Voting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v>
      </c>
      <c r="C15" s="5" t="n">
        <v>10000</v>
      </c>
    </row>
    <row r="16">
      <c r="A16" s="4" t="inlineStr">
        <is>
          <t>Preferred stock, shares issued</t>
        </is>
      </c>
      <c r="B16" s="5" t="n">
        <v>4422</v>
      </c>
      <c r="C16" s="5" t="n">
        <v>4422</v>
      </c>
    </row>
    <row r="17">
      <c r="A17" s="4" t="inlineStr">
        <is>
          <t>Preferred stock, shares outstanding</t>
        </is>
      </c>
      <c r="B17" s="5" t="n">
        <v>4422</v>
      </c>
      <c r="C17" s="5" t="n">
        <v>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ll Option Activity Under 2014 Plan, 2020 Plan and Inducement Grants</t>
        </is>
      </c>
      <c r="B4" s="4" t="inlineStr">
        <is>
          <t xml:space="preserve">The following table summarizes all option activity under the 2014 Plan, 2020 Plan and inducement grants:
Shares Weighted Weighted Aggregate
(In years)
Outstanding as of January 1, 2023 5,218,033 $ 8.69 8.1 $ —
Granted 11,026,451 2.10
Forfeited / Canceled ( 862,631 ) 8.07
Outstanding as of December 31, 2023 15,381,853 $ 4.21 8.9 $ 235
Granted 622,000 2.22
Exercised ( 50,000 ) 2.30
Forfeited / Canceled ( 316,465 ) 7.29
Outstanding as of December 31, 2024 15,637,388 $ 4.02 7.5 $ 20,628
Options vested and expected to vest as of 15,637,388 $ 4.02 7.5 $ 20,628
Options exercisable as of December 31, 2024 8,667,177 $ 5.37 6.8 $ 7,898 </t>
        </is>
      </c>
    </row>
    <row r="5">
      <c r="A5" s="4" t="inlineStr">
        <is>
          <t>Schedule of Assumptions Used in Black-Scholes Option Pricing Model to Determine the Fair Value of Stock Options Granted</t>
        </is>
      </c>
      <c r="B5" s="4" t="inlineStr">
        <is>
          <t>The Company estimates the fair value of stock option awards on the grant date using the Black-Scholes option pricing model with the following weighted-average assumptions:
Year Ended
2024 2023
Expected stock price volatility 101.3 % 90.5 %
Risk-free interest rate 4.2 % 3.7 %
Expected life of options (in years) 6.9 6.1
Estimated dividend yield — % — %</t>
        </is>
      </c>
    </row>
    <row r="6">
      <c r="A6" s="4" t="inlineStr">
        <is>
          <t>Summary of RSU Activity</t>
        </is>
      </c>
      <c r="B6" s="4" t="inlineStr">
        <is>
          <t xml:space="preserve">The following table shows the RSU activity, as follows:
Shares Weighted
(In years)
Outstanding as of January 1, 2023 15,000 $ 2.47
Granted — —
RSUs Vested ( 15,000 ) 2.47
Forfeited / Canceled — —
Outstanding as of December 31, 2023 — $ —
Granted 46,000 1.97
RSUs Vested — —
Forfeited / Canceled — —
Outstanding as of December 31, 2024 46,000 $ 1.97 </t>
        </is>
      </c>
    </row>
    <row r="7">
      <c r="A7" s="4" t="inlineStr">
        <is>
          <t>Schedule of Stock-Based Compensation Expense Related to Stock-Based Awards</t>
        </is>
      </c>
      <c r="B7" s="4" t="inlineStr">
        <is>
          <t xml:space="preserve">Total compensation expense related to all of the Company’s stock-based awards for the years ended December 31, 2024 and 2023 was comprised of the following (in thousands):
Year Ended
2024 2023
Stock-based compensation classified as:
Research and development expense $ 4,277 $ 1,491
General and administrative expense 8,845 5,054
Total stock-based compensation expense $ 13,122 $ 6,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Significant segment expenses, as provided to the CODM, are presented as the following:
Year Ended
2024 2023
Operating expenses:
Tegoprubart - kidney transplantation programs $ 27,452 $ 11,940
Tegoprubart - other development programs 306 3,186
Manufacturing 12,448 8,048
Personnel-related 10,706 8,351
Stock-based compensation 13,122 6,545
General and administrative expense 6,543 4,930
Total operating expenses 70,577 43,000
Loss from operations ( 70,577 ) ( 43,000 )
Other income, net 3,924 2,674
Change in fair value of warrant liabilities and fair value of financial instruments issued in excess of proceeds 30,900 ( 76,211 )
Provision for income taxes ( 431 ) —
Segment and net loss $ ( 36,184 ) $ ( 116,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Summary of Significant Accounting Policies - Additional Information (Detail)</t>
        </is>
      </c>
      <c r="B1" s="2" t="inlineStr">
        <is>
          <t>12 Months Ended</t>
        </is>
      </c>
    </row>
    <row r="2">
      <c r="B2" s="2" t="inlineStr">
        <is>
          <t>Dec. 31, 2024 USD ($) Segment $ / shares shares</t>
        </is>
      </c>
      <c r="C2" s="2" t="inlineStr">
        <is>
          <t>Dec. 31, 2023 USD ($) shares</t>
        </is>
      </c>
    </row>
    <row r="3">
      <c r="A3" s="3" t="inlineStr">
        <is>
          <t>Summary Of Significant Accounting Policies [Line Items]</t>
        </is>
      </c>
      <c r="B3" s="4" t="inlineStr">
        <is>
          <t xml:space="preserve"> </t>
        </is>
      </c>
      <c r="C3" s="4" t="inlineStr">
        <is>
          <t xml:space="preserve"> </t>
        </is>
      </c>
    </row>
    <row r="4">
      <c r="A4" s="4" t="inlineStr">
        <is>
          <t>Cash, cash equivalents and restricted cash, maturity period</t>
        </is>
      </c>
      <c r="B4" s="4" t="inlineStr">
        <is>
          <t>three months or less</t>
        </is>
      </c>
      <c r="C4" s="4" t="inlineStr">
        <is>
          <t xml:space="preserve"> </t>
        </is>
      </c>
    </row>
    <row r="5">
      <c r="A5" s="4" t="inlineStr">
        <is>
          <t>Number of operating business segments | Segment</t>
        </is>
      </c>
      <c r="B5" s="5" t="n">
        <v>1</v>
      </c>
      <c r="C5" s="4" t="inlineStr">
        <is>
          <t xml:space="preserve"> </t>
        </is>
      </c>
    </row>
    <row r="6">
      <c r="A6" s="4" t="inlineStr">
        <is>
          <t>Impairments of long-lived assets | $</t>
        </is>
      </c>
      <c r="B6" s="6" t="n">
        <v>0</v>
      </c>
      <c r="C6" s="6" t="n">
        <v>0</v>
      </c>
    </row>
    <row r="7">
      <c r="A7" s="4" t="inlineStr">
        <is>
          <t>Basic weighted average shares outstanding | shares</t>
        </is>
      </c>
      <c r="B7" s="5" t="n">
        <v>48543787</v>
      </c>
      <c r="C7" s="5" t="n">
        <v>24619197</v>
      </c>
    </row>
    <row r="8">
      <c r="A8" s="4" t="inlineStr">
        <is>
          <t>Tax benefit | $</t>
        </is>
      </c>
      <c r="B8" s="6" t="n">
        <v>0</v>
      </c>
      <c r="C8" s="4" t="inlineStr">
        <is>
          <t xml:space="preserve"> </t>
        </is>
      </c>
    </row>
    <row r="9">
      <c r="A9" s="4" t="inlineStr">
        <is>
          <t>Income tax examination, likelihood of settlement, description</t>
        </is>
      </c>
      <c r="B9" s="4" t="inlineStr">
        <is>
          <t>The second step is to measure the tax benefit as the largest amount that is more than 50% likely of being realized upon settlement.</t>
        </is>
      </c>
      <c r="C9" s="4" t="inlineStr">
        <is>
          <t xml:space="preserve"> </t>
        </is>
      </c>
    </row>
    <row r="10">
      <c r="A10" s="4" t="inlineStr">
        <is>
          <t>Income tax examination, likelihood of settlement, percentage</t>
        </is>
      </c>
      <c r="B10" s="9" t="n">
        <v>0.5</v>
      </c>
      <c r="C10" s="4" t="inlineStr">
        <is>
          <t xml:space="preserve"> </t>
        </is>
      </c>
    </row>
    <row r="11">
      <c r="A11" s="4" t="inlineStr">
        <is>
          <t>Pre-Funded Warrant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Basic weighted average shares outstanding | shares</t>
        </is>
      </c>
      <c r="B13" s="5" t="n">
        <v>12443755</v>
      </c>
      <c r="C13" s="5" t="n">
        <v>5776270</v>
      </c>
    </row>
    <row r="14">
      <c r="A14" s="4" t="inlineStr">
        <is>
          <t>Warrants exercise price | $ / shares</t>
        </is>
      </c>
      <c r="B14" s="7" t="n">
        <v>0.001</v>
      </c>
      <c r="C14" s="4" t="inlineStr">
        <is>
          <t xml:space="preserve"> </t>
        </is>
      </c>
    </row>
    <row r="15">
      <c r="A15" s="4" t="inlineStr">
        <is>
          <t>Accounting Standards Update 2023-07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Adoption Date</t>
        </is>
      </c>
      <c r="B18" s="4" t="inlineStr">
        <is>
          <t>Dec. 31,  2024</t>
        </is>
      </c>
      <c r="C18" s="4" t="inlineStr">
        <is>
          <t xml:space="preserve"> </t>
        </is>
      </c>
    </row>
    <row r="19">
      <c r="A19" s="4" t="inlineStr">
        <is>
          <t>Change in Accounting Principle, Accounting Standards Update, Early Adoption [true false]</t>
        </is>
      </c>
      <c r="B19" s="4" t="inlineStr">
        <is>
          <t>true</t>
        </is>
      </c>
      <c r="C19" s="4" t="inlineStr">
        <is>
          <t xml:space="preserve"> </t>
        </is>
      </c>
    </row>
    <row r="20">
      <c r="A20" s="4" t="inlineStr">
        <is>
          <t>Change in Accounting Principle, Accounting Standards Update, Immaterial Effect [true false]</t>
        </is>
      </c>
      <c r="B20" s="4" t="inlineStr">
        <is>
          <t>true</t>
        </is>
      </c>
      <c r="C20" s="4" t="inlineStr">
        <is>
          <t xml:space="preserve"> </t>
        </is>
      </c>
    </row>
    <row r="21">
      <c r="A21" s="4" t="inlineStr">
        <is>
          <t>Anelixis Therapeutics, LLC and Otic Pharma, Ltd.</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Ownership interest percentage</t>
        </is>
      </c>
      <c r="B23" s="9" t="n">
        <v>1</v>
      </c>
      <c r="C23" s="4" t="inlineStr">
        <is>
          <t xml:space="preserve"> </t>
        </is>
      </c>
    </row>
    <row r="24">
      <c r="A24" s="4" t="inlineStr">
        <is>
          <t>Otic Pharma, Inc.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Ownership interest percentage</t>
        </is>
      </c>
      <c r="B26" s="9" t="n">
        <v>1</v>
      </c>
      <c r="C2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hare Equivalents Included from Computation of Net Loss Per Share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6" t="n">
        <v>-36184</v>
      </c>
      <c r="C4" s="6" t="n">
        <v>-116537</v>
      </c>
    </row>
    <row r="5">
      <c r="A5" s="4" t="inlineStr">
        <is>
          <t>Net loss per share, basic</t>
        </is>
      </c>
      <c r="B5" s="8" t="n">
        <v>-0.75</v>
      </c>
      <c r="C5" s="8" t="n">
        <v>-4.73</v>
      </c>
    </row>
    <row r="6">
      <c r="A6" s="4" t="inlineStr">
        <is>
          <t>Net loss per share, diluted</t>
        </is>
      </c>
      <c r="B6" s="8" t="n">
        <v>-0.75</v>
      </c>
      <c r="C6" s="8" t="n">
        <v>-4.73</v>
      </c>
    </row>
    <row r="7">
      <c r="A7" s="4" t="inlineStr">
        <is>
          <t>Weighted-average number of common shares, basic</t>
        </is>
      </c>
      <c r="B7" s="5" t="n">
        <v>48543787</v>
      </c>
      <c r="C7" s="5" t="n">
        <v>24619197</v>
      </c>
    </row>
    <row r="8">
      <c r="A8" s="4" t="inlineStr">
        <is>
          <t>Weighted-average number of common shares, diluted</t>
        </is>
      </c>
      <c r="B8" s="5" t="n">
        <v>48543787</v>
      </c>
      <c r="C8" s="5" t="n">
        <v>2461919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hare Equivalents were excluded because the Inclusion is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4575540</v>
      </c>
      <c r="C4" s="5" t="n">
        <v>33486487</v>
      </c>
    </row>
    <row r="5">
      <c r="A5" s="4" t="inlineStr">
        <is>
          <t>Stock Options Outstanding and Other Equity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007789</v>
      </c>
      <c r="C7" s="5" t="n">
        <v>14909155</v>
      </c>
    </row>
    <row r="8">
      <c r="A8" s="4" t="inlineStr">
        <is>
          <t>Common and Preferred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8567751</v>
      </c>
      <c r="C10" s="5" t="n">
        <v>185773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Classified as Available-for-sale Securitie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19603</v>
      </c>
      <c r="C3" s="6" t="n">
        <v>46490</v>
      </c>
    </row>
    <row r="4">
      <c r="A4" s="4" t="inlineStr">
        <is>
          <t>Unrealized Gains</t>
        </is>
      </c>
      <c r="B4" s="5" t="n">
        <v>55</v>
      </c>
      <c r="C4" s="5" t="n">
        <v>5</v>
      </c>
    </row>
    <row r="5">
      <c r="A5" s="4" t="inlineStr">
        <is>
          <t>Unrealized Losses</t>
        </is>
      </c>
      <c r="B5" s="5" t="n">
        <v>-29</v>
      </c>
      <c r="C5" s="5" t="n">
        <v>-5</v>
      </c>
    </row>
    <row r="6">
      <c r="A6" s="4" t="inlineStr">
        <is>
          <t>Fair Value</t>
        </is>
      </c>
      <c r="B6" s="5" t="n">
        <v>119629</v>
      </c>
      <c r="C6" s="5" t="n">
        <v>46490</v>
      </c>
    </row>
    <row r="7">
      <c r="A7" s="4" t="inlineStr">
        <is>
          <t>U.S. Governmen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9603</v>
      </c>
      <c r="C9" s="5" t="n">
        <v>33213</v>
      </c>
    </row>
    <row r="10">
      <c r="A10" s="4" t="inlineStr">
        <is>
          <t>Unrealized Gains</t>
        </is>
      </c>
      <c r="B10" s="5" t="n">
        <v>55</v>
      </c>
      <c r="C10" s="5" t="n">
        <v>3</v>
      </c>
    </row>
    <row r="11">
      <c r="A11" s="4" t="inlineStr">
        <is>
          <t>Unrealized Losses</t>
        </is>
      </c>
      <c r="B11" s="5" t="n">
        <v>-29</v>
      </c>
      <c r="C11" s="5" t="n">
        <v>-3</v>
      </c>
    </row>
    <row r="12">
      <c r="A12" s="4" t="inlineStr">
        <is>
          <t>Fair Value</t>
        </is>
      </c>
      <c r="B12" s="6" t="n">
        <v>119629</v>
      </c>
      <c r="C12" s="5" t="n">
        <v>33213</v>
      </c>
    </row>
    <row r="13">
      <c r="A13" s="4" t="inlineStr">
        <is>
          <t>U.S. Government Agenc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3277</v>
      </c>
    </row>
    <row r="16">
      <c r="A16" s="4" t="inlineStr">
        <is>
          <t>Unrealized Gains</t>
        </is>
      </c>
      <c r="B16" s="4" t="inlineStr">
        <is>
          <t xml:space="preserve"> </t>
        </is>
      </c>
      <c r="C16" s="5" t="n">
        <v>2</v>
      </c>
    </row>
    <row r="17">
      <c r="A17" s="4" t="inlineStr">
        <is>
          <t>Unrealized Losses</t>
        </is>
      </c>
      <c r="B17" s="4" t="inlineStr">
        <is>
          <t xml:space="preserve"> </t>
        </is>
      </c>
      <c r="C17" s="5" t="n">
        <v>-2</v>
      </c>
    </row>
    <row r="18">
      <c r="A18" s="4" t="inlineStr">
        <is>
          <t>Fair Value</t>
        </is>
      </c>
      <c r="B18" s="4" t="inlineStr">
        <is>
          <t xml:space="preserve"> </t>
        </is>
      </c>
      <c r="C18" s="6" t="n">
        <v>13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hort-term investments</t>
        </is>
      </c>
      <c r="B3" s="6" t="n">
        <v>119629</v>
      </c>
      <c r="C3" s="6" t="n">
        <v>46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 Instruments Measured At Fair Value On A Recurring Basis (Detail)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8679</v>
      </c>
      <c r="C3" s="6" t="n">
        <v>4246</v>
      </c>
    </row>
    <row r="4">
      <c r="A4" s="4" t="inlineStr">
        <is>
          <t>Total short-term investments</t>
        </is>
      </c>
      <c r="B4" s="5" t="n">
        <v>119629</v>
      </c>
      <c r="C4" s="5" t="n">
        <v>46490</v>
      </c>
    </row>
    <row r="5">
      <c r="A5" s="4" t="inlineStr">
        <is>
          <t>Total financial assets</t>
        </is>
      </c>
      <c r="B5" s="5" t="n">
        <v>138308</v>
      </c>
      <c r="C5" s="5" t="n">
        <v>50736</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cash equivalents</t>
        </is>
      </c>
      <c r="B8" s="5" t="n">
        <v>1215</v>
      </c>
      <c r="C8" s="5" t="n">
        <v>4246</v>
      </c>
    </row>
    <row r="9">
      <c r="A9" s="4" t="inlineStr">
        <is>
          <t>U.S. Treasur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cash equivalents</t>
        </is>
      </c>
      <c r="B11" s="5" t="n">
        <v>17464</v>
      </c>
      <c r="C11" s="4" t="inlineStr">
        <is>
          <t xml:space="preserve"> </t>
        </is>
      </c>
    </row>
    <row r="12">
      <c r="A12" s="4" t="inlineStr">
        <is>
          <t>U.S. Governmen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short-term investments</t>
        </is>
      </c>
      <c r="B14" s="5" t="n">
        <v>119629</v>
      </c>
      <c r="C14" s="5" t="n">
        <v>33213</v>
      </c>
    </row>
    <row r="15">
      <c r="A15" s="4" t="inlineStr">
        <is>
          <t>U.S. Government Agency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short-term investments</t>
        </is>
      </c>
      <c r="B17" s="4" t="inlineStr">
        <is>
          <t xml:space="preserve"> </t>
        </is>
      </c>
      <c r="C17" s="5" t="n">
        <v>13277</v>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t>
        </is>
      </c>
      <c r="B20" s="5" t="n">
        <v>1215</v>
      </c>
      <c r="C20" s="5" t="n">
        <v>4246</v>
      </c>
    </row>
    <row r="21">
      <c r="A21" s="4" t="inlineStr">
        <is>
          <t>Total financial assets</t>
        </is>
      </c>
      <c r="B21" s="5" t="n">
        <v>1215</v>
      </c>
      <c r="C21" s="5" t="n">
        <v>4246</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1215</v>
      </c>
      <c r="C24" s="5" t="n">
        <v>4246</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17464</v>
      </c>
      <c r="C27" s="4" t="inlineStr">
        <is>
          <t xml:space="preserve"> </t>
        </is>
      </c>
    </row>
    <row r="28">
      <c r="A28" s="4" t="inlineStr">
        <is>
          <t>Total short-term investments</t>
        </is>
      </c>
      <c r="B28" s="5" t="n">
        <v>119629</v>
      </c>
      <c r="C28" s="5" t="n">
        <v>46490</v>
      </c>
    </row>
    <row r="29">
      <c r="A29" s="4" t="inlineStr">
        <is>
          <t>Total financial assets</t>
        </is>
      </c>
      <c r="B29" s="5" t="n">
        <v>137093</v>
      </c>
      <c r="C29" s="5" t="n">
        <v>46490</v>
      </c>
    </row>
    <row r="30">
      <c r="A30" s="4" t="inlineStr">
        <is>
          <t>Fair Value, Inputs, Level 2 [Member] | U.S. Treasur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ash equivalents</t>
        </is>
      </c>
      <c r="B32" s="5" t="n">
        <v>17464</v>
      </c>
      <c r="C32" s="4" t="inlineStr">
        <is>
          <t xml:space="preserve"> </t>
        </is>
      </c>
    </row>
    <row r="33">
      <c r="A33" s="4" t="inlineStr">
        <is>
          <t>Fair Value, Inputs, Level 2 [Member] | U.S. Governmen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short-term investments</t>
        </is>
      </c>
      <c r="B35" s="6" t="n">
        <v>119629</v>
      </c>
      <c r="C35" s="5" t="n">
        <v>33213</v>
      </c>
    </row>
    <row r="36">
      <c r="A36" s="4" t="inlineStr">
        <is>
          <t>Fair Value, Inputs, Level 2 [Member] | U.S. Government Agency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short-term investments</t>
        </is>
      </c>
      <c r="B38" s="4" t="inlineStr">
        <is>
          <t xml:space="preserve"> </t>
        </is>
      </c>
      <c r="C38" s="6" t="n">
        <v>13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Warrant Liabilities Measured at Fair value on a Recurring Basis (Details) - Fair Value, Recurring [Member] - Warrant Liabilities [Member]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Liabilities measured at fair value</t>
        </is>
      </c>
      <c r="B3" s="6" t="n">
        <v>44865</v>
      </c>
      <c r="C3" s="6" t="n">
        <v>76211</v>
      </c>
    </row>
    <row r="4">
      <c r="A4" s="4" t="inlineStr">
        <is>
          <t>Fair Value, Inputs, Level 3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Liabilities measured at fair value</t>
        </is>
      </c>
      <c r="B6" s="6" t="n">
        <v>44865</v>
      </c>
      <c r="C6" s="6" t="n">
        <v>76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51964</v>
      </c>
      <c r="C4" s="6" t="n">
        <v>30312</v>
      </c>
    </row>
    <row r="5">
      <c r="A5" s="4" t="inlineStr">
        <is>
          <t>General and administrative</t>
        </is>
      </c>
      <c r="B5" s="5" t="n">
        <v>18613</v>
      </c>
      <c r="C5" s="5" t="n">
        <v>12688</v>
      </c>
    </row>
    <row r="6">
      <c r="A6" s="4" t="inlineStr">
        <is>
          <t>Total operating expenses</t>
        </is>
      </c>
      <c r="B6" s="5" t="n">
        <v>70577</v>
      </c>
      <c r="C6" s="5" t="n">
        <v>43000</v>
      </c>
    </row>
    <row r="7">
      <c r="A7" s="4" t="inlineStr">
        <is>
          <t>Other income, net</t>
        </is>
      </c>
      <c r="B7" s="5" t="n">
        <v>3924</v>
      </c>
      <c r="C7" s="5" t="n">
        <v>2674</v>
      </c>
    </row>
    <row r="8">
      <c r="A8" s="4" t="inlineStr">
        <is>
          <t>Change in fair value of warrant liabilities and fair value of financial instruments issued in excess of proceeds</t>
        </is>
      </c>
      <c r="B8" s="5" t="n">
        <v>30900</v>
      </c>
      <c r="C8" s="5" t="n">
        <v>-76211</v>
      </c>
    </row>
    <row r="9">
      <c r="A9" s="4" t="inlineStr">
        <is>
          <t>Loss before income taxes</t>
        </is>
      </c>
      <c r="B9" s="5" t="n">
        <v>-35753</v>
      </c>
      <c r="C9" s="5" t="n">
        <v>-116537</v>
      </c>
    </row>
    <row r="10">
      <c r="A10" s="4" t="inlineStr">
        <is>
          <t>Provision for income taxes</t>
        </is>
      </c>
      <c r="B10" s="5" t="n">
        <v>-431</v>
      </c>
      <c r="C10" s="5" t="n">
        <v>0</v>
      </c>
    </row>
    <row r="11">
      <c r="A11" s="4" t="inlineStr">
        <is>
          <t>Net loss and comprehensive loss</t>
        </is>
      </c>
      <c r="B11" s="6" t="n">
        <v>-36184</v>
      </c>
      <c r="C11" s="6" t="n">
        <v>-116537</v>
      </c>
    </row>
    <row r="12">
      <c r="A12" s="4" t="inlineStr">
        <is>
          <t>Net loss per share, basic</t>
        </is>
      </c>
      <c r="B12" s="8" t="n">
        <v>-0.75</v>
      </c>
      <c r="C12" s="8" t="n">
        <v>-4.73</v>
      </c>
    </row>
    <row r="13">
      <c r="A13" s="4" t="inlineStr">
        <is>
          <t>Net loss per share, diluted</t>
        </is>
      </c>
      <c r="B13" s="8" t="n">
        <v>-0.75</v>
      </c>
      <c r="C13" s="8" t="n">
        <v>-4.73</v>
      </c>
    </row>
    <row r="14">
      <c r="A14" s="4" t="inlineStr">
        <is>
          <t>Weighted-average common shares outstanding, basic</t>
        </is>
      </c>
      <c r="B14" s="5" t="n">
        <v>48543787</v>
      </c>
      <c r="C14" s="5" t="n">
        <v>24619197</v>
      </c>
    </row>
    <row r="15">
      <c r="A15" s="4" t="inlineStr">
        <is>
          <t>Weighted-average common shares outstanding, diluted</t>
        </is>
      </c>
      <c r="B15" s="5" t="n">
        <v>48543787</v>
      </c>
      <c r="C15" s="5" t="n">
        <v>246191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ggregate Fair Value of Warrant Liabilitie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 liabilities and fair value of financial instruments issued in excess of proceeds</t>
        </is>
      </c>
      <c r="B4" s="6" t="n">
        <v>-30900</v>
      </c>
      <c r="C4" s="6" t="n">
        <v>76211</v>
      </c>
    </row>
    <row r="5">
      <c r="A5" s="4" t="inlineStr">
        <is>
          <t>Fair Value, Recurring [Member] |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s of December 31, 2023</t>
        </is>
      </c>
      <c r="B7" s="5" t="n">
        <v>76211</v>
      </c>
      <c r="C7" s="4" t="inlineStr">
        <is>
          <t xml:space="preserve"> </t>
        </is>
      </c>
    </row>
    <row r="8">
      <c r="A8" s="4" t="inlineStr">
        <is>
          <t>Change in fair value of warrant liabilities and fair value of financial instruments issued in excess of proceeds</t>
        </is>
      </c>
      <c r="B8" s="5" t="n">
        <v>-30900</v>
      </c>
      <c r="C8" s="4" t="inlineStr">
        <is>
          <t xml:space="preserve"> </t>
        </is>
      </c>
    </row>
    <row r="9">
      <c r="A9" s="4" t="inlineStr">
        <is>
          <t>Settlement of warrant liability</t>
        </is>
      </c>
      <c r="B9" s="5" t="n">
        <v>-446</v>
      </c>
      <c r="C9" s="4" t="inlineStr">
        <is>
          <t xml:space="preserve"> </t>
        </is>
      </c>
    </row>
    <row r="10">
      <c r="A10" s="4" t="inlineStr">
        <is>
          <t>Balance as of December 31, 2024</t>
        </is>
      </c>
      <c r="B10" s="6" t="n">
        <v>44865</v>
      </c>
      <c r="C10" s="6" t="n">
        <v>762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4 USD ($)</t>
        </is>
      </c>
    </row>
    <row r="3">
      <c r="A3" s="3" t="inlineStr">
        <is>
          <t>Fair Value Disclosures [Abstract]</t>
        </is>
      </c>
      <c r="B3" s="4" t="inlineStr">
        <is>
          <t xml:space="preserve"> </t>
        </is>
      </c>
    </row>
    <row r="4">
      <c r="A4" s="4" t="inlineStr">
        <is>
          <t>Change in fair value of warrant liabilities and fair value of financial instruments issued in excess of proceeds includes reversal</t>
        </is>
      </c>
      <c r="B4" s="10" t="n">
        <v>5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t>
        </is>
      </c>
      <c r="B3" s="6" t="n">
        <v>1915</v>
      </c>
      <c r="C3" s="6" t="n">
        <v>4128</v>
      </c>
    </row>
    <row r="4">
      <c r="A4" s="4" t="inlineStr">
        <is>
          <t>Prepaid insurance</t>
        </is>
      </c>
      <c r="B4" s="5" t="n">
        <v>693</v>
      </c>
      <c r="C4" s="5" t="n">
        <v>624</v>
      </c>
    </row>
    <row r="5">
      <c r="A5" s="4" t="inlineStr">
        <is>
          <t>Prepaid other</t>
        </is>
      </c>
      <c r="B5" s="5" t="n">
        <v>215</v>
      </c>
      <c r="C5" s="5" t="n">
        <v>185</v>
      </c>
    </row>
    <row r="6">
      <c r="A6" s="4" t="inlineStr">
        <is>
          <t>Other current assets</t>
        </is>
      </c>
      <c r="B6" s="5" t="n">
        <v>729</v>
      </c>
      <c r="C6" s="5" t="n">
        <v>90</v>
      </c>
    </row>
    <row r="7">
      <c r="A7" s="4" t="inlineStr">
        <is>
          <t>Total prepaid expenses and other current assets</t>
        </is>
      </c>
      <c r="B7" s="6" t="n">
        <v>3552</v>
      </c>
      <c r="C7" s="6" t="n">
        <v>5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Assets, Accrued Expenses and Other Liabilities - Schedule of Accrued Expenses and Other Liabilities (Detail)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linical</t>
        </is>
      </c>
      <c r="B3" s="6" t="n">
        <v>3642</v>
      </c>
      <c r="C3" s="6" t="n">
        <v>451</v>
      </c>
    </row>
    <row r="4">
      <c r="A4" s="4" t="inlineStr">
        <is>
          <t>Accrued compensation and related expenses</t>
        </is>
      </c>
      <c r="B4" s="5" t="n">
        <v>1601</v>
      </c>
      <c r="C4" s="5" t="n">
        <v>2003</v>
      </c>
    </row>
    <row r="5">
      <c r="A5" s="4" t="inlineStr">
        <is>
          <t>Accrued professional services</t>
        </is>
      </c>
      <c r="B5" s="5" t="n">
        <v>140</v>
      </c>
      <c r="C5" s="5" t="n">
        <v>47</v>
      </c>
    </row>
    <row r="6">
      <c r="A6" s="4" t="inlineStr">
        <is>
          <t>Accrued other</t>
        </is>
      </c>
      <c r="B6" s="5" t="n">
        <v>47</v>
      </c>
      <c r="C6" s="5" t="n">
        <v>44</v>
      </c>
    </row>
    <row r="7">
      <c r="A7" s="4" t="inlineStr">
        <is>
          <t>Total accrued expenses and other liabilities</t>
        </is>
      </c>
      <c r="B7" s="6" t="n">
        <v>5430</v>
      </c>
      <c r="C7" s="6" t="n">
        <v>2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8" customWidth="1" min="2" max="2"/>
    <col width="26" customWidth="1" min="3" max="3"/>
    <col width="15" customWidth="1" min="4" max="4"/>
    <col width="32" customWidth="1" min="5" max="5"/>
    <col width="32" customWidth="1" min="6" max="6"/>
    <col width="26" customWidth="1" min="7" max="7"/>
    <col width="22" customWidth="1" min="8" max="8"/>
    <col width="22" customWidth="1" min="9" max="9"/>
    <col width="22" customWidth="1" min="10" max="10"/>
    <col width="22" customWidth="1" min="11" max="11"/>
  </cols>
  <sheetData>
    <row r="1">
      <c r="A1" s="1" t="inlineStr">
        <is>
          <t>Commitments and Contingencies - Additional Information (Detail)</t>
        </is>
      </c>
      <c r="E1" s="2" t="inlineStr">
        <is>
          <t>12 Months Ended</t>
        </is>
      </c>
    </row>
    <row r="2">
      <c r="B2" s="2" t="inlineStr">
        <is>
          <t>Sep. 04, 2024 ft²</t>
        </is>
      </c>
      <c r="C2" s="2" t="inlineStr">
        <is>
          <t>Apr. 19, 2024 USD ($) ft²</t>
        </is>
      </c>
      <c r="D2" s="2" t="inlineStr">
        <is>
          <t>Aug. 12, 2022</t>
        </is>
      </c>
      <c r="E2" s="2" t="inlineStr">
        <is>
          <t>Dec. 31, 2024 USD ($) Milestone</t>
        </is>
      </c>
      <c r="F2" s="2" t="inlineStr">
        <is>
          <t>Dec. 31, 2023 USD ($) Milestone</t>
        </is>
      </c>
      <c r="G2" s="2" t="inlineStr">
        <is>
          <t>Dec. 31, 2022 USD ($) ft²</t>
        </is>
      </c>
      <c r="H2" s="2" t="inlineStr">
        <is>
          <t>Dec. 31, 2021 USD ($)</t>
        </is>
      </c>
      <c r="I2" s="2" t="inlineStr">
        <is>
          <t>Dec. 31, 2018 USD ($)</t>
        </is>
      </c>
      <c r="J2" s="2" t="inlineStr">
        <is>
          <t>Dec. 31, 2017 USD ($)</t>
        </is>
      </c>
      <c r="K2" s="2" t="inlineStr">
        <is>
          <t>Nov. 2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expense</t>
        </is>
      </c>
      <c r="B4" s="4" t="inlineStr">
        <is>
          <t xml:space="preserve"> </t>
        </is>
      </c>
      <c r="C4" s="4" t="inlineStr">
        <is>
          <t xml:space="preserve"> </t>
        </is>
      </c>
      <c r="D4" s="4" t="inlineStr">
        <is>
          <t xml:space="preserve"> </t>
        </is>
      </c>
      <c r="E4" s="6" t="n">
        <v>400000</v>
      </c>
      <c r="F4" s="6" t="n">
        <v>4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OU assets</t>
        </is>
      </c>
      <c r="B5" s="4" t="inlineStr">
        <is>
          <t xml:space="preserve"> </t>
        </is>
      </c>
      <c r="C5" s="4" t="inlineStr">
        <is>
          <t xml:space="preserve"> </t>
        </is>
      </c>
      <c r="D5" s="4" t="inlineStr">
        <is>
          <t xml:space="preserve"> </t>
        </is>
      </c>
      <c r="E5" s="5" t="n">
        <v>926000</v>
      </c>
      <c r="F5" s="5" t="n">
        <v>36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liabilities</t>
        </is>
      </c>
      <c r="B6" s="4" t="inlineStr">
        <is>
          <t xml:space="preserve"> </t>
        </is>
      </c>
      <c r="C6" s="4" t="inlineStr">
        <is>
          <t xml:space="preserve"> </t>
        </is>
      </c>
      <c r="D6" s="4" t="inlineStr">
        <is>
          <t xml:space="preserve"> </t>
        </is>
      </c>
      <c r="E6" s="6" t="n">
        <v>95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aining term of office leas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demnification obligations amount</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liabiliti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S Therapy Development Foundation, Inc.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ee due for milestones ach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v>
      </c>
      <c r="J13" s="6" t="n">
        <v>1000000</v>
      </c>
      <c r="K13" s="4" t="inlineStr">
        <is>
          <t xml:space="preserve"> </t>
        </is>
      </c>
    </row>
    <row r="14">
      <c r="A14" s="4" t="inlineStr">
        <is>
          <t>Common stock issued in lieu of making a cash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6" t="n">
        <v>1000000</v>
      </c>
      <c r="K14" s="4" t="inlineStr">
        <is>
          <t xml:space="preserve"> </t>
        </is>
      </c>
    </row>
    <row r="15">
      <c r="A15" s="4" t="inlineStr">
        <is>
          <t>Number of Milestones Achieved | Milestone</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milestone payments for first licensed product</t>
        </is>
      </c>
      <c r="B16" s="4" t="inlineStr">
        <is>
          <t xml:space="preserve"> </t>
        </is>
      </c>
      <c r="C16" s="4" t="inlineStr">
        <is>
          <t xml:space="preserve"> </t>
        </is>
      </c>
      <c r="D16" s="4" t="inlineStr">
        <is>
          <t xml:space="preserve"> </t>
        </is>
      </c>
      <c r="E16" s="6" t="n">
        <v>6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License Maintenance Fee</t>
        </is>
      </c>
      <c r="B17" s="4" t="inlineStr">
        <is>
          <t xml:space="preserve"> </t>
        </is>
      </c>
      <c r="C17" s="4" t="inlineStr">
        <is>
          <t xml:space="preserve"> </t>
        </is>
      </c>
      <c r="D17" s="4" t="inlineStr">
        <is>
          <t xml:space="preserve"> </t>
        </is>
      </c>
      <c r="E17" s="5" t="n">
        <v>100000</v>
      </c>
      <c r="F17" s="6" t="n">
        <v>100000</v>
      </c>
      <c r="G17" s="6" t="n">
        <v>100000</v>
      </c>
      <c r="H17" s="6" t="n">
        <v>100000</v>
      </c>
      <c r="I17" s="4" t="inlineStr">
        <is>
          <t xml:space="preserve"> </t>
        </is>
      </c>
      <c r="J17" s="4" t="inlineStr">
        <is>
          <t xml:space="preserve"> </t>
        </is>
      </c>
      <c r="K17" s="4" t="inlineStr">
        <is>
          <t xml:space="preserve"> </t>
        </is>
      </c>
    </row>
    <row r="18">
      <c r="A18" s="4" t="inlineStr">
        <is>
          <t>ALS Therapy Development Foundation, Inc. License Agreement [Member] | Achievement of 500 Million Aggregate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aching of aggregate net sales</t>
        </is>
      </c>
      <c r="B20" s="4" t="inlineStr">
        <is>
          <t xml:space="preserve"> </t>
        </is>
      </c>
      <c r="C20" s="4" t="inlineStr">
        <is>
          <t xml:space="preserve"> </t>
        </is>
      </c>
      <c r="D20" s="4" t="inlineStr">
        <is>
          <t xml:space="preserve"> </t>
        </is>
      </c>
      <c r="E20" s="5" t="n">
        <v>5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one-time milestone payment</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S Therapy Development Foundation, Inc. License Agreement [Member] | Achievement of 1 Billion Aggregate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aching of aggregate net sales</t>
        </is>
      </c>
      <c r="B24" s="4" t="inlineStr">
        <is>
          <t xml:space="preserve"> </t>
        </is>
      </c>
      <c r="C24" s="4" t="inlineStr">
        <is>
          <t xml:space="preserve"> </t>
        </is>
      </c>
      <c r="D24" s="4" t="inlineStr">
        <is>
          <t xml:space="preserve"> </t>
        </is>
      </c>
      <c r="E24" s="5" t="n">
        <v>1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one-time milestone payment</t>
        </is>
      </c>
      <c r="B25" s="4" t="inlineStr">
        <is>
          <t xml:space="preserve"> </t>
        </is>
      </c>
      <c r="C25" s="4" t="inlineStr">
        <is>
          <t xml:space="preserve"> </t>
        </is>
      </c>
      <c r="D25" s="4" t="inlineStr">
        <is>
          <t xml:space="preserve"> </t>
        </is>
      </c>
      <c r="E25" s="5" t="n">
        <v>3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Genesis, Inc.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ufacturing expenses offset</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 | ALS Therapy Development Foundation, Inc.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velopment and regulatory milestone payments</t>
        </is>
      </c>
      <c r="B31" s="4" t="inlineStr">
        <is>
          <t xml:space="preserve"> </t>
        </is>
      </c>
      <c r="C31" s="4" t="inlineStr">
        <is>
          <t xml:space="preserve"> </t>
        </is>
      </c>
      <c r="D31" s="4" t="inlineStr">
        <is>
          <t xml:space="preserve"> </t>
        </is>
      </c>
      <c r="E31" s="6" t="n">
        <v>2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rvine, Californ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term of contract</t>
        </is>
      </c>
      <c r="B34" s="4" t="inlineStr">
        <is>
          <t xml:space="preserve"> </t>
        </is>
      </c>
      <c r="C34" s="4" t="inlineStr">
        <is>
          <t>38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office space | ft²</t>
        </is>
      </c>
      <c r="B35" s="4" t="inlineStr">
        <is>
          <t xml:space="preserve"> </t>
        </is>
      </c>
      <c r="C35" s="5" t="n">
        <v>5817</v>
      </c>
      <c r="D35" s="4" t="inlineStr">
        <is>
          <t xml:space="preserve"> </t>
        </is>
      </c>
      <c r="E35" s="4" t="inlineStr">
        <is>
          <t xml:space="preserve"> </t>
        </is>
      </c>
      <c r="F35" s="4" t="inlineStr">
        <is>
          <t xml:space="preserve"> </t>
        </is>
      </c>
      <c r="G35" s="5" t="n">
        <v>5197</v>
      </c>
      <c r="H35" s="4" t="inlineStr">
        <is>
          <t xml:space="preserve"> </t>
        </is>
      </c>
      <c r="I35" s="4" t="inlineStr">
        <is>
          <t xml:space="preserve"> </t>
        </is>
      </c>
      <c r="J35" s="4" t="inlineStr">
        <is>
          <t xml:space="preserve"> </t>
        </is>
      </c>
      <c r="K35" s="4" t="inlineStr">
        <is>
          <t xml:space="preserve"> </t>
        </is>
      </c>
    </row>
    <row r="36">
      <c r="A36" s="4" t="inlineStr">
        <is>
          <t>Lease expiration date</t>
        </is>
      </c>
      <c r="B36" s="4" t="inlineStr">
        <is>
          <t xml:space="preserve"> </t>
        </is>
      </c>
      <c r="C36" s="4" t="inlineStr">
        <is>
          <t>Jun. 30,  2027</t>
        </is>
      </c>
      <c r="D36" s="4" t="inlineStr">
        <is>
          <t>Dec. 31,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OU assets</t>
        </is>
      </c>
      <c r="B37" s="4" t="inlineStr">
        <is>
          <t xml:space="preserve"> </t>
        </is>
      </c>
      <c r="C37" s="6"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rlington, Massachuset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term of contract</t>
        </is>
      </c>
      <c r="B40" s="4" t="inlineStr">
        <is>
          <t>3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rea of office space | ft²</t>
        </is>
      </c>
      <c r="B41" s="5" t="n">
        <v>61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ase expiration date</t>
        </is>
      </c>
      <c r="B42" s="4" t="inlineStr">
        <is>
          <t>Nov. 21,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OU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v>
      </c>
    </row>
    <row r="44">
      <c r="A44" s="4" t="inlineStr">
        <is>
          <t>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0</v>
      </c>
    </row>
  </sheetData>
  <mergeCells count="2">
    <mergeCell ref="E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Operating Lease Expense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6" t="n">
        <v>407</v>
      </c>
      <c r="C4" s="6" t="n">
        <v>4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Other Supplemental Cash Flow Information Related to Leases (Detail) - USD ($) $ in Thousands</t>
        </is>
      </c>
      <c r="B1" s="2" t="inlineStr">
        <is>
          <t>12 Months Ended</t>
        </is>
      </c>
    </row>
    <row r="2">
      <c r="B2" s="2" t="inlineStr">
        <is>
          <t>Dec. 31, 2024</t>
        </is>
      </c>
      <c r="C2" s="2" t="inlineStr">
        <is>
          <t>Dec. 31, 2023</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t>
        </is>
      </c>
      <c r="B4" s="6" t="n">
        <v>378</v>
      </c>
      <c r="C4" s="6" t="n">
        <v>378</v>
      </c>
    </row>
    <row r="5">
      <c r="A5" s="4" t="inlineStr">
        <is>
          <t>Weighted-average remaining lease term (in years)</t>
        </is>
      </c>
      <c r="B5" s="4" t="inlineStr">
        <is>
          <t>2 years 8 months 12 days</t>
        </is>
      </c>
      <c r="C5" s="4" t="inlineStr">
        <is>
          <t>1 year</t>
        </is>
      </c>
    </row>
    <row r="6">
      <c r="A6" s="4" t="inlineStr">
        <is>
          <t>Weighted-average discount rate</t>
        </is>
      </c>
      <c r="B6" s="11" t="n">
        <v>0.0946</v>
      </c>
      <c r="C6" s="11" t="n">
        <v>0.02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391</v>
      </c>
      <c r="C3" s="4" t="inlineStr">
        <is>
          <t xml:space="preserve"> </t>
        </is>
      </c>
    </row>
    <row r="4">
      <c r="A4" s="4" t="inlineStr">
        <is>
          <t>2026</t>
        </is>
      </c>
      <c r="B4" s="5" t="n">
        <v>403</v>
      </c>
      <c r="C4" s="4" t="inlineStr">
        <is>
          <t xml:space="preserve"> </t>
        </is>
      </c>
    </row>
    <row r="5">
      <c r="A5" s="4" t="inlineStr">
        <is>
          <t>2027</t>
        </is>
      </c>
      <c r="B5" s="5" t="n">
        <v>293</v>
      </c>
      <c r="C5" s="4" t="inlineStr">
        <is>
          <t xml:space="preserve"> </t>
        </is>
      </c>
    </row>
    <row r="6">
      <c r="A6" s="4" t="inlineStr">
        <is>
          <t>Total minimum lease payments</t>
        </is>
      </c>
      <c r="B6" s="5" t="n">
        <v>1087</v>
      </c>
      <c r="C6" s="4" t="inlineStr">
        <is>
          <t xml:space="preserve"> </t>
        </is>
      </c>
    </row>
    <row r="7">
      <c r="A7" s="4" t="inlineStr">
        <is>
          <t>Less imputed interest</t>
        </is>
      </c>
      <c r="B7" s="5" t="n">
        <v>-133</v>
      </c>
      <c r="C7" s="4" t="inlineStr">
        <is>
          <t xml:space="preserve"> </t>
        </is>
      </c>
    </row>
    <row r="8">
      <c r="A8" s="4" t="inlineStr">
        <is>
          <t>Present value of lease liabilities</t>
        </is>
      </c>
      <c r="B8" s="5" t="n">
        <v>954</v>
      </c>
      <c r="C8" s="4" t="inlineStr">
        <is>
          <t xml:space="preserve"> </t>
        </is>
      </c>
    </row>
    <row r="9">
      <c r="A9" s="4" t="inlineStr">
        <is>
          <t>Less current portion of operating lease liabilities</t>
        </is>
      </c>
      <c r="B9" s="5" t="n">
        <v>-314</v>
      </c>
      <c r="C9" s="6" t="n">
        <v>-383</v>
      </c>
    </row>
    <row r="10">
      <c r="A10" s="4" t="inlineStr">
        <is>
          <t>Non-current operating lease liabilities</t>
        </is>
      </c>
      <c r="B10" s="6" t="n">
        <v>64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4</t>
        </is>
      </c>
      <c r="C2" s="2" t="inlineStr">
        <is>
          <t>Dec. 31, 2023</t>
        </is>
      </c>
    </row>
    <row r="3">
      <c r="A3" s="3" t="inlineStr">
        <is>
          <t>Losses before income taxes:</t>
        </is>
      </c>
      <c r="B3" s="4" t="inlineStr">
        <is>
          <t xml:space="preserve"> </t>
        </is>
      </c>
      <c r="C3" s="4" t="inlineStr">
        <is>
          <t xml:space="preserve"> </t>
        </is>
      </c>
    </row>
    <row r="4">
      <c r="A4" s="4" t="inlineStr">
        <is>
          <t>U.S.</t>
        </is>
      </c>
      <c r="B4" s="6" t="n">
        <v>-35951</v>
      </c>
      <c r="C4" s="6" t="n">
        <v>-116736</v>
      </c>
    </row>
    <row r="5">
      <c r="A5" s="4" t="inlineStr">
        <is>
          <t>Non-U.S.</t>
        </is>
      </c>
      <c r="B5" s="5" t="n">
        <v>198</v>
      </c>
      <c r="C5" s="5" t="n">
        <v>199</v>
      </c>
    </row>
    <row r="6">
      <c r="A6" s="4" t="inlineStr">
        <is>
          <t>Loss before income taxes</t>
        </is>
      </c>
      <c r="B6" s="6" t="n">
        <v>-35753</v>
      </c>
      <c r="C6" s="6" t="n">
        <v>-1165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State</t>
        </is>
      </c>
      <c r="B4" s="6" t="n">
        <v>431</v>
      </c>
      <c r="C4" s="4" t="inlineStr">
        <is>
          <t xml:space="preserve"> </t>
        </is>
      </c>
    </row>
    <row r="5">
      <c r="A5" s="4" t="inlineStr">
        <is>
          <t>Total deferred income tax provision</t>
        </is>
      </c>
      <c r="B5" s="5" t="n">
        <v>431</v>
      </c>
      <c r="C5" s="4" t="inlineStr">
        <is>
          <t xml:space="preserve"> </t>
        </is>
      </c>
    </row>
    <row r="6">
      <c r="A6" s="4" t="inlineStr">
        <is>
          <t>Total provision for income taxes</t>
        </is>
      </c>
      <c r="B6" s="6" t="n">
        <v>431</v>
      </c>
      <c r="C6"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58" customWidth="1" min="7" max="7"/>
    <col width="57"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Series X1 Non-voting Convertible Preferred Stock [Member]</t>
        </is>
      </c>
      <c r="H1" s="2" t="inlineStr">
        <is>
          <t>Series X Non-Voting Convertible Preferred Stock [Member]</t>
        </is>
      </c>
    </row>
    <row r="2">
      <c r="A2" s="4" t="inlineStr">
        <is>
          <t>Beginning Balance at Dec. 31, 2022</t>
        </is>
      </c>
      <c r="B2" s="6" t="n">
        <v>84183</v>
      </c>
      <c r="C2" s="6" t="n">
        <v>14</v>
      </c>
      <c r="D2" s="6" t="n">
        <v>287034</v>
      </c>
      <c r="E2" s="4" t="inlineStr">
        <is>
          <t xml:space="preserve"> </t>
        </is>
      </c>
      <c r="F2" s="6" t="n">
        <v>-202865</v>
      </c>
      <c r="G2" s="4" t="inlineStr">
        <is>
          <t xml:space="preserve"> </t>
        </is>
      </c>
      <c r="H2" s="4" t="inlineStr">
        <is>
          <t xml:space="preserve"> </t>
        </is>
      </c>
    </row>
    <row r="3">
      <c r="A3" s="4" t="inlineStr">
        <is>
          <t>Beginning Balance, Shares at Dec. 31, 2022</t>
        </is>
      </c>
      <c r="B3" s="4" t="inlineStr">
        <is>
          <t xml:space="preserve"> </t>
        </is>
      </c>
      <c r="C3" s="5" t="n">
        <v>13776788</v>
      </c>
      <c r="D3" s="4" t="inlineStr">
        <is>
          <t xml:space="preserve"> </t>
        </is>
      </c>
      <c r="E3" s="4" t="inlineStr">
        <is>
          <t xml:space="preserve"> </t>
        </is>
      </c>
      <c r="F3" s="4" t="inlineStr">
        <is>
          <t xml:space="preserve"> </t>
        </is>
      </c>
      <c r="G3" s="5" t="n">
        <v>117970</v>
      </c>
      <c r="H3" s="5" t="n">
        <v>6204</v>
      </c>
    </row>
    <row r="4">
      <c r="A4" s="4" t="inlineStr">
        <is>
          <t>Issuance of common stock and pre-funded warrants in connection with Securities Purchase Agreement, net of issuance costs, Shares</t>
        </is>
      </c>
      <c r="B4" s="4" t="inlineStr">
        <is>
          <t xml:space="preserve"> </t>
        </is>
      </c>
      <c r="C4" s="5" t="n">
        <v>87301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and pre-funded warrants in connection with Securities Purchase Agreement, net of issuance costs, Value</t>
        </is>
      </c>
      <c r="B5" s="5" t="n">
        <v>33017</v>
      </c>
      <c r="C5" s="6" t="n">
        <v>9</v>
      </c>
      <c r="D5" s="5" t="n">
        <v>33008</v>
      </c>
      <c r="E5" s="4" t="inlineStr">
        <is>
          <t xml:space="preserve"> </t>
        </is>
      </c>
      <c r="F5" s="4" t="inlineStr">
        <is>
          <t xml:space="preserve"> </t>
        </is>
      </c>
      <c r="G5" s="4" t="inlineStr">
        <is>
          <t xml:space="preserve"> </t>
        </is>
      </c>
      <c r="H5" s="4" t="inlineStr">
        <is>
          <t xml:space="preserve"> </t>
        </is>
      </c>
    </row>
    <row r="6">
      <c r="A6" s="4" t="inlineStr">
        <is>
          <t>Issuance of common stock in connection with conversion of X non-voting convertible preferred stock, Shares</t>
        </is>
      </c>
      <c r="B6" s="4" t="inlineStr">
        <is>
          <t xml:space="preserve"> </t>
        </is>
      </c>
      <c r="C6" s="5" t="n">
        <v>99000</v>
      </c>
      <c r="D6" s="4" t="inlineStr">
        <is>
          <t xml:space="preserve"> </t>
        </is>
      </c>
      <c r="E6" s="4" t="inlineStr">
        <is>
          <t xml:space="preserve"> </t>
        </is>
      </c>
      <c r="F6" s="4" t="inlineStr">
        <is>
          <t xml:space="preserve"> </t>
        </is>
      </c>
      <c r="G6" s="4" t="inlineStr">
        <is>
          <t xml:space="preserve"> </t>
        </is>
      </c>
      <c r="H6" s="5" t="n">
        <v>-1782</v>
      </c>
    </row>
    <row r="7">
      <c r="A7" s="4" t="inlineStr">
        <is>
          <t>Issuance of common stock in connection with conversion of X1 non-voting convertible preferred stock, Shares</t>
        </is>
      </c>
      <c r="B7" s="4" t="inlineStr">
        <is>
          <t xml:space="preserve"> </t>
        </is>
      </c>
      <c r="C7" s="5" t="n">
        <v>437977</v>
      </c>
      <c r="D7" s="4" t="inlineStr">
        <is>
          <t xml:space="preserve"> </t>
        </is>
      </c>
      <c r="E7" s="4" t="inlineStr">
        <is>
          <t xml:space="preserve"> </t>
        </is>
      </c>
      <c r="F7" s="4" t="inlineStr">
        <is>
          <t xml:space="preserve"> </t>
        </is>
      </c>
      <c r="G7" s="5" t="n">
        <v>-7884</v>
      </c>
      <c r="H7" s="4" t="inlineStr">
        <is>
          <t xml:space="preserve"> </t>
        </is>
      </c>
    </row>
    <row r="8">
      <c r="A8" s="4" t="inlineStr">
        <is>
          <t>Issuance of common stock in connection with conversion of X1 non-voting convertible preferred stock, Value</t>
        </is>
      </c>
      <c r="B8" s="5" t="n">
        <v>-1</v>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Issuance of common stock in connection with exercise of pre-funded warrants, Shares</t>
        </is>
      </c>
      <c r="B9" s="4" t="inlineStr">
        <is>
          <t xml:space="preserve"> </t>
        </is>
      </c>
      <c r="C9" s="5" t="n">
        <v>11541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exercise of pre-funded warrants, Value</t>
        </is>
      </c>
      <c r="B10" s="5" t="n">
        <v>1</v>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vesting of restricted stock units</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6545</v>
      </c>
      <c r="C12" s="4" t="inlineStr">
        <is>
          <t xml:space="preserve"> </t>
        </is>
      </c>
      <c r="D12" s="5" t="n">
        <v>6545</v>
      </c>
      <c r="E12" s="4" t="inlineStr">
        <is>
          <t xml:space="preserve"> </t>
        </is>
      </c>
      <c r="F12" s="4" t="inlineStr">
        <is>
          <t xml:space="preserve"> </t>
        </is>
      </c>
      <c r="G12" s="4" t="inlineStr">
        <is>
          <t xml:space="preserve"> </t>
        </is>
      </c>
      <c r="H12" s="4" t="inlineStr">
        <is>
          <t xml:space="preserve"> </t>
        </is>
      </c>
    </row>
    <row r="13">
      <c r="A13" s="4" t="inlineStr">
        <is>
          <t>Net Income (Loss)</t>
        </is>
      </c>
      <c r="B13" s="5" t="n">
        <v>-116537</v>
      </c>
      <c r="C13" s="4" t="inlineStr">
        <is>
          <t xml:space="preserve"> </t>
        </is>
      </c>
      <c r="D13" s="4" t="inlineStr">
        <is>
          <t xml:space="preserve"> </t>
        </is>
      </c>
      <c r="E13" s="4" t="inlineStr">
        <is>
          <t xml:space="preserve"> </t>
        </is>
      </c>
      <c r="F13" s="5" t="n">
        <v>-116537</v>
      </c>
      <c r="G13" s="4" t="inlineStr">
        <is>
          <t xml:space="preserve"> </t>
        </is>
      </c>
      <c r="H13" s="4" t="inlineStr">
        <is>
          <t xml:space="preserve"> </t>
        </is>
      </c>
    </row>
    <row r="14">
      <c r="A14" s="4" t="inlineStr">
        <is>
          <t>Ending Balance at Dec. 31, 2023</t>
        </is>
      </c>
      <c r="B14" s="5" t="n">
        <v>7208</v>
      </c>
      <c r="C14" s="6" t="n">
        <v>24</v>
      </c>
      <c r="D14" s="5" t="n">
        <v>326586</v>
      </c>
      <c r="E14" s="4" t="inlineStr">
        <is>
          <t xml:space="preserve"> </t>
        </is>
      </c>
      <c r="F14" s="5" t="n">
        <v>-319402</v>
      </c>
      <c r="G14" s="4" t="inlineStr">
        <is>
          <t xml:space="preserve"> </t>
        </is>
      </c>
      <c r="H14" s="4" t="inlineStr">
        <is>
          <t xml:space="preserve"> </t>
        </is>
      </c>
    </row>
    <row r="15">
      <c r="A15" s="4" t="inlineStr">
        <is>
          <t>Ending Balance, Shares at Dec. 31, 2023</t>
        </is>
      </c>
      <c r="B15" s="4" t="inlineStr">
        <is>
          <t xml:space="preserve"> </t>
        </is>
      </c>
      <c r="C15" s="5" t="n">
        <v>24213130</v>
      </c>
      <c r="D15" s="4" t="inlineStr">
        <is>
          <t xml:space="preserve"> </t>
        </is>
      </c>
      <c r="E15" s="4" t="inlineStr">
        <is>
          <t xml:space="preserve"> </t>
        </is>
      </c>
      <c r="F15" s="4" t="inlineStr">
        <is>
          <t xml:space="preserve"> </t>
        </is>
      </c>
      <c r="G15" s="5" t="n">
        <v>110086</v>
      </c>
      <c r="H15" s="5" t="n">
        <v>4422</v>
      </c>
    </row>
    <row r="16">
      <c r="A16" s="4" t="inlineStr">
        <is>
          <t>Issuance of common stock and pre-funded warrants in connection with Securities Purchase Agreement, net of issuance costs, Shares</t>
        </is>
      </c>
      <c r="B16" s="4" t="inlineStr">
        <is>
          <t xml:space="preserve"> </t>
        </is>
      </c>
      <c r="C16" s="5" t="n">
        <v>131104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and pre-funded warrants in connection with Securities Purchase Agreement, net of issuance costs, Value</t>
        </is>
      </c>
      <c r="B17" s="5" t="n">
        <v>48064</v>
      </c>
      <c r="C17" s="6" t="n">
        <v>13</v>
      </c>
      <c r="D17" s="5" t="n">
        <v>48051</v>
      </c>
      <c r="E17" s="4" t="inlineStr">
        <is>
          <t xml:space="preserve"> </t>
        </is>
      </c>
      <c r="F17" s="4" t="inlineStr">
        <is>
          <t xml:space="preserve"> </t>
        </is>
      </c>
      <c r="G17" s="4" t="inlineStr">
        <is>
          <t xml:space="preserve"> </t>
        </is>
      </c>
      <c r="H17" s="4" t="inlineStr">
        <is>
          <t xml:space="preserve"> </t>
        </is>
      </c>
    </row>
    <row r="18">
      <c r="A18" s="4" t="inlineStr">
        <is>
          <t>Issuance of common stock with the completion of the Second Closing and Third Closing in connection with 2023 Securities Purchase Agreement, net of issuance costs, Shares</t>
        </is>
      </c>
      <c r="B18" s="4" t="inlineStr">
        <is>
          <t xml:space="preserve"> </t>
        </is>
      </c>
      <c r="C18" s="5" t="n">
        <v>26364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with the completion of the Second Closing and Third Closing in connection with 2023 Securities Purchase Agreement, net of issuance costs, Value</t>
        </is>
      </c>
      <c r="B19" s="5" t="n">
        <v>6155</v>
      </c>
      <c r="C19" s="6" t="n">
        <v>3</v>
      </c>
      <c r="D19" s="5" t="n">
        <v>6152</v>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exercise of pre-funded warrants, Shares</t>
        </is>
      </c>
      <c r="B20" s="4" t="inlineStr">
        <is>
          <t xml:space="preserve"> </t>
        </is>
      </c>
      <c r="C20" s="5" t="n">
        <v>142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exercise of pre-funded warrants, Value</t>
        </is>
      </c>
      <c r="B21" s="5" t="n">
        <v>1</v>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nd pre-funded warrants in connection with 2024 Underwritten Offering, net of issuance costs, Shares</t>
        </is>
      </c>
      <c r="B22" s="4" t="inlineStr">
        <is>
          <t xml:space="preserve"> </t>
        </is>
      </c>
      <c r="C22" s="5" t="n">
        <v>183561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and pre-funded warrants in connection with 2024 Underwritten Offering, net of issuance costs, value</t>
        </is>
      </c>
      <c r="B23" s="6" t="n">
        <v>79533</v>
      </c>
      <c r="C23" s="6" t="n">
        <v>18</v>
      </c>
      <c r="D23" s="5" t="n">
        <v>79515</v>
      </c>
      <c r="E23" s="4" t="inlineStr">
        <is>
          <t xml:space="preserve"> </t>
        </is>
      </c>
      <c r="F23" s="4" t="inlineStr">
        <is>
          <t xml:space="preserve"> </t>
        </is>
      </c>
      <c r="G23" s="4" t="inlineStr">
        <is>
          <t xml:space="preserve"> </t>
        </is>
      </c>
      <c r="H23" s="4" t="inlineStr">
        <is>
          <t xml:space="preserve"> </t>
        </is>
      </c>
    </row>
    <row r="24">
      <c r="A24" s="4" t="inlineStr">
        <is>
          <t>Stock Option Exercise, Shares</t>
        </is>
      </c>
      <c r="B24" s="5" t="n">
        <v>50000</v>
      </c>
      <c r="C24" s="5"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 Exercise, Value</t>
        </is>
      </c>
      <c r="B25" s="6" t="n">
        <v>215</v>
      </c>
      <c r="C25" s="6" t="n">
        <v>1</v>
      </c>
      <c r="D25" s="5" t="n">
        <v>214</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13122</v>
      </c>
      <c r="C26" s="4" t="inlineStr">
        <is>
          <t xml:space="preserve"> </t>
        </is>
      </c>
      <c r="D26" s="5" t="n">
        <v>13122</v>
      </c>
      <c r="E26" s="4" t="inlineStr">
        <is>
          <t xml:space="preserve"> </t>
        </is>
      </c>
      <c r="F26" s="4" t="inlineStr">
        <is>
          <t xml:space="preserve"> </t>
        </is>
      </c>
      <c r="G26" s="4" t="inlineStr">
        <is>
          <t xml:space="preserve"> </t>
        </is>
      </c>
      <c r="H26" s="4" t="inlineStr">
        <is>
          <t xml:space="preserve"> </t>
        </is>
      </c>
    </row>
    <row r="27">
      <c r="A27" s="4" t="inlineStr">
        <is>
          <t>Accumulated other comprehensive loss</t>
        </is>
      </c>
      <c r="B27" s="5" t="n">
        <v>26</v>
      </c>
      <c r="C27" s="4" t="inlineStr">
        <is>
          <t xml:space="preserve"> </t>
        </is>
      </c>
      <c r="D27" s="4" t="inlineStr">
        <is>
          <t xml:space="preserve"> </t>
        </is>
      </c>
      <c r="E27" s="6" t="n">
        <v>26</v>
      </c>
      <c r="F27" s="4" t="inlineStr">
        <is>
          <t xml:space="preserve"> </t>
        </is>
      </c>
      <c r="G27" s="4" t="inlineStr">
        <is>
          <t xml:space="preserve"> </t>
        </is>
      </c>
      <c r="H27" s="4" t="inlineStr">
        <is>
          <t xml:space="preserve"> </t>
        </is>
      </c>
    </row>
    <row r="28">
      <c r="A28" s="4" t="inlineStr">
        <is>
          <t>Net Income (Loss)</t>
        </is>
      </c>
      <c r="B28" s="5" t="n">
        <v>-36184</v>
      </c>
      <c r="C28" s="4" t="inlineStr">
        <is>
          <t xml:space="preserve"> </t>
        </is>
      </c>
      <c r="D28" s="4" t="inlineStr">
        <is>
          <t xml:space="preserve"> </t>
        </is>
      </c>
      <c r="E28" s="4" t="inlineStr">
        <is>
          <t xml:space="preserve"> </t>
        </is>
      </c>
      <c r="F28" s="5" t="n">
        <v>-36184</v>
      </c>
      <c r="G28" s="4" t="inlineStr">
        <is>
          <t xml:space="preserve"> </t>
        </is>
      </c>
      <c r="H28" s="4" t="inlineStr">
        <is>
          <t xml:space="preserve"> </t>
        </is>
      </c>
    </row>
    <row r="29">
      <c r="A29" s="4" t="inlineStr">
        <is>
          <t>Ending Balance at Dec. 31, 2024</t>
        </is>
      </c>
      <c r="B29" s="6" t="n">
        <v>118140</v>
      </c>
      <c r="C29" s="6" t="n">
        <v>60</v>
      </c>
      <c r="D29" s="6" t="n">
        <v>473640</v>
      </c>
      <c r="E29" s="6" t="n">
        <v>26</v>
      </c>
      <c r="F29" s="6" t="n">
        <v>-355586</v>
      </c>
      <c r="G29" s="4" t="inlineStr">
        <is>
          <t xml:space="preserve"> </t>
        </is>
      </c>
      <c r="H29" s="4" t="inlineStr">
        <is>
          <t xml:space="preserve"> </t>
        </is>
      </c>
    </row>
    <row r="30">
      <c r="A30" s="4" t="inlineStr">
        <is>
          <t>Ending Balance, Shares at Dec. 31, 2024</t>
        </is>
      </c>
      <c r="B30" s="4" t="inlineStr">
        <is>
          <t xml:space="preserve"> </t>
        </is>
      </c>
      <c r="C30" s="5" t="n">
        <v>59789275</v>
      </c>
      <c r="D30" s="4" t="inlineStr">
        <is>
          <t xml:space="preserve"> </t>
        </is>
      </c>
      <c r="E30" s="4" t="inlineStr">
        <is>
          <t xml:space="preserve"> </t>
        </is>
      </c>
      <c r="F30" s="4" t="inlineStr">
        <is>
          <t xml:space="preserve"> </t>
        </is>
      </c>
      <c r="G30" s="5" t="n">
        <v>110086</v>
      </c>
      <c r="H30" s="5" t="n">
        <v>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Net valuation allowance Increased (decreased)</t>
        </is>
      </c>
      <c r="B4" s="6" t="n">
        <v>15600000</v>
      </c>
      <c r="C4" s="6" t="n">
        <v>9100000</v>
      </c>
    </row>
    <row r="5">
      <c r="A5" s="4" t="inlineStr">
        <is>
          <t>Research and development tax credit carryforwards for federal and state</t>
        </is>
      </c>
      <c r="B5" s="6" t="n">
        <v>5560000</v>
      </c>
      <c r="C5" s="5" t="n">
        <v>3202000</v>
      </c>
    </row>
    <row r="6">
      <c r="A6" s="4" t="inlineStr">
        <is>
          <t>Period for which cumulative change in ownership annual use net operating loss and research and development credit carryforwards</t>
        </is>
      </c>
      <c r="B6" s="4" t="inlineStr">
        <is>
          <t>3 years</t>
        </is>
      </c>
      <c r="C6" s="4" t="inlineStr">
        <is>
          <t xml:space="preserve"> </t>
        </is>
      </c>
    </row>
    <row r="7">
      <c r="A7" s="4" t="inlineStr">
        <is>
          <t>Accrued interest and penalties associated with uncertain tax positions</t>
        </is>
      </c>
      <c r="B7" s="6" t="n">
        <v>0</v>
      </c>
      <c r="C7" s="5" t="n">
        <v>0</v>
      </c>
    </row>
    <row r="8">
      <c r="A8" s="4" t="inlineStr">
        <is>
          <t>Interest or penalties recorded during the year</t>
        </is>
      </c>
      <c r="B8" s="6" t="n">
        <v>0</v>
      </c>
      <c r="C8" s="5" t="n">
        <v>0</v>
      </c>
    </row>
    <row r="9">
      <c r="A9" s="4" t="inlineStr">
        <is>
          <t>Minimum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Percentage of cumulative change in ownership</t>
        </is>
      </c>
      <c r="B11" s="9" t="n">
        <v>0.5</v>
      </c>
      <c r="C11" s="4" t="inlineStr">
        <is>
          <t xml:space="preserve"> </t>
        </is>
      </c>
    </row>
    <row r="12">
      <c r="A12" s="4" t="inlineStr">
        <is>
          <t>Domestic Tax Authority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Federal net operating loss carryforwards</t>
        </is>
      </c>
      <c r="B14" s="6" t="n">
        <v>88700000</v>
      </c>
      <c r="C14" s="5" t="n">
        <v>68900000</v>
      </c>
    </row>
    <row r="15">
      <c r="A15" s="4" t="inlineStr">
        <is>
          <t>Net operating loss carryforward expiration period</t>
        </is>
      </c>
      <c r="B15" s="4" t="inlineStr">
        <is>
          <t>2035</t>
        </is>
      </c>
      <c r="C15" s="4" t="inlineStr">
        <is>
          <t xml:space="preserve"> </t>
        </is>
      </c>
    </row>
    <row r="16">
      <c r="A16" s="4" t="inlineStr">
        <is>
          <t>Federal net operating loss carryforwards, not to expiration</t>
        </is>
      </c>
      <c r="B16" s="6" t="n">
        <v>87900000</v>
      </c>
      <c r="C16" s="4" t="inlineStr">
        <is>
          <t xml:space="preserve"> </t>
        </is>
      </c>
    </row>
    <row r="17">
      <c r="A17" s="4" t="inlineStr">
        <is>
          <t>Research and development tax credit carryforwards for federal and state</t>
        </is>
      </c>
      <c r="B17" s="6" t="n">
        <v>8000000</v>
      </c>
      <c r="C17" s="5" t="n">
        <v>4000000</v>
      </c>
    </row>
    <row r="18">
      <c r="A18" s="4" t="inlineStr">
        <is>
          <t>Research and development tax credit carryforwards expiration period</t>
        </is>
      </c>
      <c r="B18" s="4" t="inlineStr">
        <is>
          <t>2036</t>
        </is>
      </c>
      <c r="C18" s="4" t="inlineStr">
        <is>
          <t xml:space="preserve"> </t>
        </is>
      </c>
    </row>
    <row r="19">
      <c r="A19" s="4" t="inlineStr">
        <is>
          <t>State and Local Jurisdiction [Member]</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State net operating loss carryforwards</t>
        </is>
      </c>
      <c r="B21" s="6" t="n">
        <v>37700000</v>
      </c>
      <c r="C21" s="5" t="n">
        <v>30100000</v>
      </c>
    </row>
    <row r="22">
      <c r="A22" s="4" t="inlineStr">
        <is>
          <t>Research and development tax credit carryforwards for federal and state</t>
        </is>
      </c>
      <c r="B22" s="6" t="n">
        <v>2600000</v>
      </c>
      <c r="C22" s="6" t="n">
        <v>1500000</v>
      </c>
    </row>
    <row r="23">
      <c r="A23" s="4" t="inlineStr">
        <is>
          <t>Research and development tax credit carryforwards expiration period</t>
        </is>
      </c>
      <c r="B23" s="4" t="inlineStr">
        <is>
          <t>2030</t>
        </is>
      </c>
      <c r="C23" s="4" t="inlineStr">
        <is>
          <t xml:space="preserve"> </t>
        </is>
      </c>
    </row>
    <row r="24">
      <c r="A24" s="4" t="inlineStr">
        <is>
          <t>Research and development tax credit carryforwards expiration description</t>
        </is>
      </c>
      <c r="B24" s="4" t="inlineStr">
        <is>
          <t>As of December 31, 2024 and 2023, the Company has state research and development credit carryforwards or approximately $2.6 million and $1.5 million, respectively, which will begin expiring in 2030 if not utilized</t>
        </is>
      </c>
      <c r="C24" s="4" t="inlineStr">
        <is>
          <t xml:space="preserve"> </t>
        </is>
      </c>
    </row>
    <row r="25">
      <c r="A25" s="4" t="inlineStr">
        <is>
          <t>California [Member] | State and Local Jurisdiction [Member]</t>
        </is>
      </c>
      <c r="B25" s="4" t="inlineStr">
        <is>
          <t xml:space="preserve"> </t>
        </is>
      </c>
      <c r="C25" s="4" t="inlineStr">
        <is>
          <t xml:space="preserve"> </t>
        </is>
      </c>
    </row>
    <row r="26">
      <c r="A26" s="3" t="inlineStr">
        <is>
          <t>Tax Credit Carryforward [Line Items]</t>
        </is>
      </c>
      <c r="B26" s="4" t="inlineStr">
        <is>
          <t xml:space="preserve"> </t>
        </is>
      </c>
      <c r="C26" s="4" t="inlineStr">
        <is>
          <t xml:space="preserve"> </t>
        </is>
      </c>
    </row>
    <row r="27">
      <c r="A27" s="4" t="inlineStr">
        <is>
          <t>Net operating loss carryforward expiration period</t>
        </is>
      </c>
      <c r="B27" s="4" t="inlineStr">
        <is>
          <t>2035</t>
        </is>
      </c>
      <c r="C2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6" t="n">
        <v>-7508</v>
      </c>
      <c r="C4" s="6" t="n">
        <v>-24473</v>
      </c>
    </row>
    <row r="5">
      <c r="A5" s="4" t="inlineStr">
        <is>
          <t>State income taxes, net of federal tax benefits</t>
        </is>
      </c>
      <c r="B5" s="5" t="n">
        <v>-908</v>
      </c>
      <c r="C5" s="5" t="n">
        <v>-3170</v>
      </c>
    </row>
    <row r="6">
      <c r="A6" s="4" t="inlineStr">
        <is>
          <t>Tax credits</t>
        </is>
      </c>
      <c r="B6" s="5" t="n">
        <v>-2358</v>
      </c>
      <c r="C6" s="5" t="n">
        <v>-972</v>
      </c>
    </row>
    <row r="7">
      <c r="A7" s="4" t="inlineStr">
        <is>
          <t>Stock-based compensation</t>
        </is>
      </c>
      <c r="B7" s="5" t="n">
        <v>2819</v>
      </c>
      <c r="C7" s="5" t="n">
        <v>728</v>
      </c>
    </row>
    <row r="8">
      <c r="A8" s="4" t="inlineStr">
        <is>
          <t>Permanent items</t>
        </is>
      </c>
      <c r="B8" s="5" t="n">
        <v>12</v>
      </c>
      <c r="C8" s="5" t="n">
        <v>9</v>
      </c>
    </row>
    <row r="9">
      <c r="A9" s="4" t="inlineStr">
        <is>
          <t>Change in fair value of warrant liabilities and fair value of financial instruments issued in excess of proceeds</t>
        </is>
      </c>
      <c r="B9" s="5" t="n">
        <v>-7273</v>
      </c>
      <c r="C9" s="5" t="n">
        <v>18078</v>
      </c>
    </row>
    <row r="10">
      <c r="A10" s="4" t="inlineStr">
        <is>
          <t>State rate differential</t>
        </is>
      </c>
      <c r="B10" s="5" t="n">
        <v>490</v>
      </c>
      <c r="C10" s="5" t="n">
        <v>32</v>
      </c>
    </row>
    <row r="11">
      <c r="A11" s="4" t="inlineStr">
        <is>
          <t>NOL true-up</t>
        </is>
      </c>
      <c r="B11" s="5" t="n">
        <v>-4</v>
      </c>
      <c r="C11" s="5" t="n">
        <v>2</v>
      </c>
    </row>
    <row r="12">
      <c r="A12" s="4" t="inlineStr">
        <is>
          <t>Other</t>
        </is>
      </c>
      <c r="B12" s="5" t="n">
        <v>24</v>
      </c>
      <c r="C12" s="5" t="n">
        <v>566</v>
      </c>
    </row>
    <row r="13">
      <c r="A13" s="4" t="inlineStr">
        <is>
          <t>Change in valuation allowance</t>
        </is>
      </c>
      <c r="B13" s="5" t="n">
        <v>15137</v>
      </c>
      <c r="C13" s="5" t="n">
        <v>9200</v>
      </c>
    </row>
    <row r="14">
      <c r="A14" s="4" t="inlineStr">
        <is>
          <t>Total provision for income taxes</t>
        </is>
      </c>
      <c r="B14" s="6" t="n">
        <v>431</v>
      </c>
      <c r="C1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6" t="n">
        <v>22740</v>
      </c>
      <c r="C3" s="6" t="n">
        <v>18089</v>
      </c>
    </row>
    <row r="4">
      <c r="A4" s="4" t="inlineStr">
        <is>
          <t>Research and development tax credits</t>
        </is>
      </c>
      <c r="B4" s="5" t="n">
        <v>5560</v>
      </c>
      <c r="C4" s="5" t="n">
        <v>3202</v>
      </c>
    </row>
    <row r="5">
      <c r="A5" s="4" t="inlineStr">
        <is>
          <t>Accruals and reserves</t>
        </is>
      </c>
      <c r="B5" s="5" t="n">
        <v>366</v>
      </c>
      <c r="C5" s="5" t="n">
        <v>475</v>
      </c>
    </row>
    <row r="6">
      <c r="A6" s="4" t="inlineStr">
        <is>
          <t>Research expenditures</t>
        </is>
      </c>
      <c r="B6" s="5" t="n">
        <v>18809</v>
      </c>
      <c r="C6" s="5" t="n">
        <v>10567</v>
      </c>
    </row>
    <row r="7">
      <c r="A7" s="4" t="inlineStr">
        <is>
          <t>Stock-based compensation</t>
        </is>
      </c>
      <c r="B7" s="5" t="n">
        <v>3281</v>
      </c>
      <c r="C7" s="5" t="n">
        <v>3085</v>
      </c>
    </row>
    <row r="8">
      <c r="A8" s="4" t="inlineStr">
        <is>
          <t>Depreciation and amortization</t>
        </is>
      </c>
      <c r="B8" s="5" t="n">
        <v>1056</v>
      </c>
      <c r="C8" s="5" t="n">
        <v>1319</v>
      </c>
    </row>
    <row r="9">
      <c r="A9" s="4" t="inlineStr">
        <is>
          <t>Lease liability</t>
        </is>
      </c>
      <c r="B9" s="5" t="n">
        <v>225</v>
      </c>
      <c r="C9" s="5" t="n">
        <v>91</v>
      </c>
    </row>
    <row r="10">
      <c r="A10" s="4" t="inlineStr">
        <is>
          <t>Total deferred tax assets</t>
        </is>
      </c>
      <c r="B10" s="5" t="n">
        <v>52037</v>
      </c>
      <c r="C10" s="5" t="n">
        <v>36828</v>
      </c>
    </row>
    <row r="11">
      <c r="A11" s="4" t="inlineStr">
        <is>
          <t>Right-of-use asset</t>
        </is>
      </c>
      <c r="B11" s="5" t="n">
        <v>-218</v>
      </c>
      <c r="C11" s="5" t="n">
        <v>-87</v>
      </c>
    </row>
    <row r="12">
      <c r="A12" s="4" t="inlineStr">
        <is>
          <t>Acquired IPR&amp;D</t>
        </is>
      </c>
      <c r="B12" s="5" t="n">
        <v>-7623</v>
      </c>
      <c r="C12" s="5" t="n">
        <v>-7682</v>
      </c>
    </row>
    <row r="13">
      <c r="A13" s="4" t="inlineStr">
        <is>
          <t>Total deferred tax liabilities</t>
        </is>
      </c>
      <c r="B13" s="5" t="n">
        <v>-7841</v>
      </c>
      <c r="C13" s="5" t="n">
        <v>-7769</v>
      </c>
    </row>
    <row r="14">
      <c r="A14" s="4" t="inlineStr">
        <is>
          <t>Less: valuation allowance</t>
        </is>
      </c>
      <c r="B14" s="5" t="n">
        <v>-46379</v>
      </c>
      <c r="C14" s="5" t="n">
        <v>-30811</v>
      </c>
    </row>
    <row r="15">
      <c r="A15" s="4" t="inlineStr">
        <is>
          <t>Net deferred tax liabilities</t>
        </is>
      </c>
      <c r="B15" s="6" t="n">
        <v>-2183</v>
      </c>
      <c r="C15" s="6" t="n">
        <v>-17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6" t="n">
        <v>3636</v>
      </c>
      <c r="C4" s="6" t="n">
        <v>2664</v>
      </c>
    </row>
    <row r="5">
      <c r="A5" s="4" t="inlineStr">
        <is>
          <t>Additions from tax positions taken in the current year</t>
        </is>
      </c>
      <c r="B5" s="5" t="n">
        <v>2596</v>
      </c>
      <c r="C5" s="5" t="n">
        <v>972</v>
      </c>
    </row>
    <row r="6">
      <c r="A6" s="4" t="inlineStr">
        <is>
          <t>Additions from tax positions taken in prior years</t>
        </is>
      </c>
      <c r="B6" s="5" t="n">
        <v>0</v>
      </c>
      <c r="C6" s="5" t="n">
        <v>0</v>
      </c>
    </row>
    <row r="7">
      <c r="A7" s="4" t="inlineStr">
        <is>
          <t>Gross unrecognized tax benefits at the end of the year</t>
        </is>
      </c>
      <c r="B7" s="6" t="n">
        <v>6232</v>
      </c>
      <c r="C7" s="6" t="n">
        <v>36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6"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5" customWidth="1" min="22" max="22"/>
  </cols>
  <sheetData>
    <row r="1">
      <c r="A1" s="1" t="inlineStr">
        <is>
          <t>Stockholders' Equity - Additional Information (Detail) - USD ($) $ / shares in Units, $ in Thousands</t>
        </is>
      </c>
      <c r="L1" s="2" t="inlineStr">
        <is>
          <t>12 Months Ended</t>
        </is>
      </c>
    </row>
    <row r="2">
      <c r="B2" s="2" t="inlineStr">
        <is>
          <t>Oct. 30, 2024</t>
        </is>
      </c>
      <c r="C2" s="2" t="inlineStr">
        <is>
          <t>Oct. 29, 2024</t>
        </is>
      </c>
      <c r="D2" s="2" t="inlineStr">
        <is>
          <t>Oct. 01, 2024</t>
        </is>
      </c>
      <c r="E2" s="2" t="inlineStr">
        <is>
          <t>Sep. 30, 2024</t>
        </is>
      </c>
      <c r="F2" s="2" t="inlineStr">
        <is>
          <t>Sep. 20, 2024</t>
        </is>
      </c>
      <c r="G2" s="2" t="inlineStr">
        <is>
          <t>Jul. 08, 2024</t>
        </is>
      </c>
      <c r="H2" s="2" t="inlineStr">
        <is>
          <t>May 06, 2024</t>
        </is>
      </c>
      <c r="I2" s="2" t="inlineStr">
        <is>
          <t>May 16, 2023</t>
        </is>
      </c>
      <c r="J2" s="2" t="inlineStr">
        <is>
          <t>Apr. 28, 2023</t>
        </is>
      </c>
      <c r="K2" s="2" t="inlineStr">
        <is>
          <t>Jan. 11, 2022</t>
        </is>
      </c>
      <c r="L2" s="2" t="inlineStr">
        <is>
          <t>Dec. 31, 2024</t>
        </is>
      </c>
      <c r="M2" s="2" t="inlineStr">
        <is>
          <t>Dec. 31, 2023</t>
        </is>
      </c>
      <c r="N2" s="2" t="inlineStr">
        <is>
          <t>Jul. 11, 2024</t>
        </is>
      </c>
      <c r="O2" s="2" t="inlineStr">
        <is>
          <t>May 09, 2024</t>
        </is>
      </c>
      <c r="P2" s="2" t="inlineStr">
        <is>
          <t>May 07, 2024</t>
        </is>
      </c>
      <c r="Q2" s="2" t="inlineStr">
        <is>
          <t>Jan. 30, 2024</t>
        </is>
      </c>
      <c r="R2" s="2" t="inlineStr">
        <is>
          <t>Nov. 06, 2023</t>
        </is>
      </c>
      <c r="S2" s="2" t="inlineStr">
        <is>
          <t>Nov. 02, 2023</t>
        </is>
      </c>
      <c r="T2" s="2" t="inlineStr">
        <is>
          <t>Jul. 14, 2023</t>
        </is>
      </c>
      <c r="U2" s="2" t="inlineStr">
        <is>
          <t>Jul. 10, 2023</t>
        </is>
      </c>
      <c r="V2" s="2" t="inlineStr">
        <is>
          <t>Sep. 1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789275</v>
      </c>
      <c r="M4" s="5" t="n">
        <v>2421313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v>
      </c>
      <c r="M6" s="5" t="n">
        <v>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proceeds after deducting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3307</v>
      </c>
      <c r="M8" s="6" t="n">
        <v>3301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rmistice Capital Master Fund Ltd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0000</v>
      </c>
      <c r="O11" s="5" t="n">
        <v>583000</v>
      </c>
      <c r="P11" s="4" t="inlineStr">
        <is>
          <t xml:space="preserve"> </t>
        </is>
      </c>
      <c r="Q11" s="5" t="n">
        <v>600000</v>
      </c>
      <c r="R11" s="5" t="n">
        <v>653000</v>
      </c>
      <c r="S11" s="4" t="inlineStr">
        <is>
          <t xml:space="preserve"> </t>
        </is>
      </c>
      <c r="T11" s="5" t="n">
        <v>501197</v>
      </c>
      <c r="U11" s="4" t="inlineStr">
        <is>
          <t xml:space="preserve"> </t>
        </is>
      </c>
      <c r="V11" s="4" t="inlineStr">
        <is>
          <t xml:space="preserve"> </t>
        </is>
      </c>
    </row>
    <row r="12">
      <c r="A12" s="4" t="inlineStr">
        <is>
          <t>Warrant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7" t="n">
        <v>0.001</v>
      </c>
      <c r="Q12" s="7" t="n">
        <v>0.001</v>
      </c>
      <c r="R12" s="4" t="inlineStr">
        <is>
          <t xml:space="preserve"> </t>
        </is>
      </c>
      <c r="S12" s="7" t="n">
        <v>0.001</v>
      </c>
      <c r="T12" s="4" t="inlineStr">
        <is>
          <t xml:space="preserve"> </t>
        </is>
      </c>
      <c r="U12" s="7" t="n">
        <v>0.001</v>
      </c>
      <c r="V12" s="4" t="inlineStr">
        <is>
          <t xml:space="preserve"> </t>
        </is>
      </c>
    </row>
    <row r="13">
      <c r="A13" s="4" t="inlineStr">
        <is>
          <t>Number of pre-funded warrants exercised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40000</v>
      </c>
      <c r="O13" s="4" t="inlineStr">
        <is>
          <t xml:space="preserve"> </t>
        </is>
      </c>
      <c r="P13" s="5" t="n">
        <v>583000</v>
      </c>
      <c r="Q13" s="5" t="n">
        <v>600000</v>
      </c>
      <c r="R13" s="4" t="inlineStr">
        <is>
          <t xml:space="preserve"> </t>
        </is>
      </c>
      <c r="S13" s="5" t="n">
        <v>653000</v>
      </c>
      <c r="T13" s="4" t="inlineStr">
        <is>
          <t xml:space="preserve"> </t>
        </is>
      </c>
      <c r="U13" s="5" t="n">
        <v>501197</v>
      </c>
      <c r="V13" s="4" t="inlineStr">
        <is>
          <t xml:space="preserve"> </t>
        </is>
      </c>
    </row>
    <row r="14">
      <c r="A14" s="4" t="inlineStr">
        <is>
          <t>Series X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s of common stock issued upon conversion of each shar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893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available for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50207.41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ries X Non-Voting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v>
      </c>
      <c r="M20" s="5" t="n">
        <v>1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1</v>
      </c>
      <c r="M21" s="7" t="n">
        <v>0.00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422</v>
      </c>
      <c r="M22" s="5" t="n">
        <v>442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422</v>
      </c>
      <c r="M23" s="5" t="n">
        <v>442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ries X1 Non-voting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5000</v>
      </c>
      <c r="M26" s="5" t="n">
        <v>515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001</v>
      </c>
      <c r="M27" s="7" t="n">
        <v>0.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0086</v>
      </c>
      <c r="M28" s="5" t="n">
        <v>11008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086</v>
      </c>
      <c r="M29" s="5" t="n">
        <v>11008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eerink Partners LLC [Member] | Underwriting Agreement[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oceeds from issuance offering</t>
        </is>
      </c>
      <c r="B32" s="6" t="n">
        <v>8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proceeds after deducting offering costs</t>
        </is>
      </c>
      <c r="B33" s="6" t="n">
        <v>79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available for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305274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Member] | Series X Non-Voting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of common stock issued upon conversion of each share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55.555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Member] | Series X1 Non-voting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of common stock issued upon conversion of each share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55.555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Member] | Leerink Partners LLC [Member] | Underwriting Agreement[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nversion of stock, shares issued</t>
        </is>
      </c>
      <c r="B45" s="4" t="inlineStr">
        <is>
          <t xml:space="preserve"> </t>
        </is>
      </c>
      <c r="C45" s="5" t="n">
        <v>183561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warrants exercisable</t>
        </is>
      </c>
      <c r="B46" s="4" t="inlineStr">
        <is>
          <t xml:space="preserve"> </t>
        </is>
      </c>
      <c r="C46" s="5" t="n">
        <v>49315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 exercise price per share</t>
        </is>
      </c>
      <c r="B47" s="4" t="inlineStr">
        <is>
          <t xml:space="preserve"> </t>
        </is>
      </c>
      <c r="C47" s="7" t="n">
        <v>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price per share</t>
        </is>
      </c>
      <c r="B48" s="4" t="inlineStr">
        <is>
          <t xml:space="preserve"> </t>
        </is>
      </c>
      <c r="C48" s="14" t="n">
        <v>3.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s [Member] | Leerink Partners LLC [Member] | Underwriting Agreement[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 exercise price per share</t>
        </is>
      </c>
      <c r="B51" s="4" t="inlineStr">
        <is>
          <t xml:space="preserve"> </t>
        </is>
      </c>
      <c r="C51" s="7" t="n">
        <v>3.64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unded Warrants [Member] | Accredited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lass of Warrant Subject to Specified Beneficial Ownership Limitation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0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available for exerci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3052744</v>
      </c>
      <c r="M57" s="5" t="n">
        <v>2156430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Warrants [Member] | Accredited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of Warrant Subject to Specified Beneficial Ownership Limitation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99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vate Placement Warrants [Member] | Accredited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vate Placement Warrants [Member] | Securities Purchase Agreement [Member] | Accredited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sion of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11048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proceeds after deducting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81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2.3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ivate Placement Warrants [Member] | Securities Purchase Agreement Initial Clos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t proceeds after deducting offer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3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ivate Placement Warrants [Member] | Securities Purchase Agreement Initial Closing [Member] | Accredited 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515151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mon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0.0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warrants exercis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15151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vate Placement Warrants [Member] | Securities Purchase Agreement Second Clos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5" t="n">
        <v>90908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ceeds from 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6" t="n">
        <v>21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et proceeds after deducting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6" t="n">
        <v>2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ivate Placement Warrants [Member] | Securities Purchase Agreement Second Closing [Member] | Accredited 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202024</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ivate Placement Warrants [Member] | Securities Purchase Agreement Third Clos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shares issued</t>
        </is>
      </c>
      <c r="B89" s="4" t="inlineStr">
        <is>
          <t xml:space="preserve"> </t>
        </is>
      </c>
      <c r="C89" s="4" t="inlineStr">
        <is>
          <t xml:space="preserve"> </t>
        </is>
      </c>
      <c r="D89" s="5" t="n">
        <v>1727400</v>
      </c>
      <c r="E89" s="5" t="n">
        <v>17274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ceeds from issuance of common stock</t>
        </is>
      </c>
      <c r="B90" s="4" t="inlineStr">
        <is>
          <t xml:space="preserve"> </t>
        </is>
      </c>
      <c r="C90" s="4" t="inlineStr">
        <is>
          <t xml:space="preserve"> </t>
        </is>
      </c>
      <c r="D90" s="6" t="n">
        <v>4000</v>
      </c>
      <c r="E90" s="6" t="n">
        <v>4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et proceeds after deducting offering costs</t>
        </is>
      </c>
      <c r="B91" s="4" t="inlineStr">
        <is>
          <t xml:space="preserve"> </t>
        </is>
      </c>
      <c r="C91" s="4" t="inlineStr">
        <is>
          <t xml:space="preserve"> </t>
        </is>
      </c>
      <c r="D91" s="6" t="n">
        <v>3800</v>
      </c>
      <c r="E91" s="6" t="n">
        <v>38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ivate Placement Warrants [Member] | Securities Purchase Agreement Third Closing [Member] | Accredited Inves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525253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vate Placement Warrants [Member] | Common Stock [Member] | Securities Purchase Agreement Initial Clos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8730168</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ivate Placement Warrants [Member] | Pre-Funded Warrants [Member] | Accredited Inves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 exercise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0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vate Placement Warrants [Member] | Pre-Funded Warrants [Member] | Securities Purchase Agreement [Member] | Accredited Invest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mmon stock warrants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98951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 exercise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00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tock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36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ivate Placement Warrants [Member] | Pre-Funded Warrants [Member] | Securities Purchase Agreement Initial Clos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642135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eferred Stock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 exercise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8" t="n">
        <v>8.960000000000001</v>
      </c>
    </row>
    <row r="112">
      <c r="A112" s="4" t="inlineStr">
        <is>
          <t>Warrants available for exerci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2" t="n">
        <v>50207.419</v>
      </c>
      <c r="M112" s="12" t="n">
        <v>50207.419</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Expira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Sep. 14,  2025</t>
        </is>
      </c>
    </row>
    <row r="114">
      <c r="A114" s="4" t="inlineStr">
        <is>
          <t>Maximum [Member] | Common Stock [Member] | Series X Non-Voting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sion of preferred stock, conversion blocker,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1" t="n">
        <v>0.0999</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Maximum [Member] | Common Stock [Member] | Series X1 Non-voting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sion of preferred stock, conversion blocker,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0.0999</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aximum [Member] | Pre-Funded Warrants [Member] | Accredited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lass of Warrant Subject to Specified Beneficial Ownership Limitations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099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lass of Warrant Subject to Specified Beneficial Ownership Limitations Permit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1" t="n">
        <v>0.1999</v>
      </c>
      <c r="I123" s="4" t="inlineStr">
        <is>
          <t xml:space="preserve"> </t>
        </is>
      </c>
      <c r="J123" s="11" t="n">
        <v>0.1999</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aximum [Member] | Pre-Funded Warrants [Member] | Leerink Partners LLC [Member] | Underwriting Agreement[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lass of Warrant Subject to Specified Beneficial Ownership Limitations Percentage</t>
        </is>
      </c>
      <c r="B126" s="4" t="inlineStr">
        <is>
          <t xml:space="preserve"> </t>
        </is>
      </c>
      <c r="C126" s="11" t="n">
        <v>0.099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Maximum [Member] | Common Stock Warrants [Member] | Accredited Invest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lass of Warrant Subject to Specified Beneficial Ownership Limitations Permitt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11" t="n">
        <v>0.1999</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Minimum [Member] | Common Stock [Member] | Series X Non-Voting Convertible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version of preferred stock, conversion blocker,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1" t="n">
        <v>0.099</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Minimum [Member] | Common Stock [Member] | Series X1 Non-voting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nversion of preferred stock, conversion blocker,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1" t="n">
        <v>0.099</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Minimum [Member] | Pre-Funded Warrants [Member] | Accredited Invest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lass of Warrant Subject to Specified Beneficial Ownership Limitation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0499</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Minimum [Member] | Pre-Funded Warrants [Member] | Leerink Partners LLC [Member] | Underwriting Agreement[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lass of Warrant Subject to Specified Beneficial Ownership Limitations Percentage</t>
        </is>
      </c>
      <c r="B141" s="4" t="inlineStr">
        <is>
          <t xml:space="preserve"> </t>
        </is>
      </c>
      <c r="C141" s="11" t="n">
        <v>0.0499</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BVF Exchanging Stockholders [Member] | Series X1 Non-voting Convertible Preferred Stock [Member] | Series X1 Exchang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nversion of stock,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4" t="n">
        <v>9899.99</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BVF Exchanging Stockholders [Member] | Common Stock [Member] | Series X1 Exchang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onversion of stock, shares conver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5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Cormorant Global Healthcare Master Fund LP [Member] | Series X Non-Voting Convertible Preferred Stock [Member] | Conversion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Conversion of stock, shares conver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782</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rmorant Global Healthcare Master Fund LP [Member] | Series X1 Non-voting Convertible Preferred Stock [Member] | Conversion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Conversion of stock, shares conver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2" t="n">
        <v>7883.586</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rmorant Global Healthcare Master Fund LP [Member] | Common Stock [Member] | Series X Non-Voting Convertible Preferred Stock [Member] | Conversio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onversion of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99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Cormorant Global Healthcare Master Fund LP [Member] | Common Stock [Member] | Series X1 Non-voting Convertible Preferred Stock [Member] | Conversion Agre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Conversion of stock, 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437977</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Guggenheim Securities LLC [Member] | Maximum [Member] | Equity Distribution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Proceeds from issuance of common stock</t>
        </is>
      </c>
      <c r="B162" s="4" t="inlineStr">
        <is>
          <t xml:space="preserve"> </t>
        </is>
      </c>
      <c r="C162" s="4" t="inlineStr">
        <is>
          <t xml:space="preserve"> </t>
        </is>
      </c>
      <c r="D162" s="4" t="inlineStr">
        <is>
          <t xml:space="preserve"> </t>
        </is>
      </c>
      <c r="E162" s="4" t="inlineStr">
        <is>
          <t xml:space="preserve"> </t>
        </is>
      </c>
      <c r="F162" s="6" t="n">
        <v>75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sheetData>
  <mergeCells count="2">
    <mergeCell ref="L1:M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chedule of Assumptions Used in Black-Scholes Option Pricing Model to Determine the Fair Value of Common Warrants and Subsequent Closing Warrants Granted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2</v>
      </c>
      <c r="C4" s="11" t="n">
        <v>0.037</v>
      </c>
    </row>
    <row r="5">
      <c r="A5" s="4" t="inlineStr">
        <is>
          <t>Expected stock price volatility</t>
        </is>
      </c>
      <c r="B5" s="11" t="n">
        <v>1.013</v>
      </c>
      <c r="C5" s="11" t="n">
        <v>0.905</v>
      </c>
    </row>
    <row r="6">
      <c r="A6" s="4" t="inlineStr">
        <is>
          <t>Expected term (in years)</t>
        </is>
      </c>
      <c r="B6" s="4" t="inlineStr">
        <is>
          <t>6 years 10 months 24 days</t>
        </is>
      </c>
      <c r="C6" s="4" t="inlineStr">
        <is>
          <t>6 years 1 month 6 days</t>
        </is>
      </c>
    </row>
    <row r="7">
      <c r="A7" s="4" t="inlineStr">
        <is>
          <t>Securities Purchase Agreeme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44</v>
      </c>
      <c r="C9" s="4" t="inlineStr">
        <is>
          <t xml:space="preserve"> </t>
        </is>
      </c>
    </row>
    <row r="10">
      <c r="A10" s="4" t="inlineStr">
        <is>
          <t>Risk-free interest rate, minimum</t>
        </is>
      </c>
      <c r="B10" s="4" t="inlineStr">
        <is>
          <t xml:space="preserve"> </t>
        </is>
      </c>
      <c r="C10" s="11" t="n">
        <v>0.038</v>
      </c>
    </row>
    <row r="11">
      <c r="A11" s="4" t="inlineStr">
        <is>
          <t>Risk-free interest rate, maximum</t>
        </is>
      </c>
      <c r="B11" s="4" t="inlineStr">
        <is>
          <t xml:space="preserve"> </t>
        </is>
      </c>
      <c r="C11" s="11" t="n">
        <v>0.039</v>
      </c>
    </row>
    <row r="12">
      <c r="A12" s="4" t="inlineStr">
        <is>
          <t>Expected stock price volatility</t>
        </is>
      </c>
      <c r="B12" s="11" t="n">
        <v>0.964</v>
      </c>
      <c r="C12" s="4" t="inlineStr">
        <is>
          <t xml:space="preserve"> </t>
        </is>
      </c>
    </row>
    <row r="13">
      <c r="A13" s="4" t="inlineStr">
        <is>
          <t>Expected stock price volatility, minimum</t>
        </is>
      </c>
      <c r="B13" s="4" t="inlineStr">
        <is>
          <t xml:space="preserve"> </t>
        </is>
      </c>
      <c r="C13" s="11" t="n">
        <v>0.891</v>
      </c>
    </row>
    <row r="14">
      <c r="A14" s="4" t="inlineStr">
        <is>
          <t>Expected stock price volatility, maximum</t>
        </is>
      </c>
      <c r="B14" s="4" t="inlineStr">
        <is>
          <t xml:space="preserve"> </t>
        </is>
      </c>
      <c r="C14" s="11" t="n">
        <v>0.9429999999999999</v>
      </c>
    </row>
    <row r="15">
      <c r="A15" s="4" t="inlineStr">
        <is>
          <t>Expected term (in years)</t>
        </is>
      </c>
      <c r="B15" s="4" t="inlineStr">
        <is>
          <t>3 years 6 months</t>
        </is>
      </c>
      <c r="C15" s="4" t="inlineStr">
        <is>
          <t xml:space="preserve"> </t>
        </is>
      </c>
    </row>
    <row r="16">
      <c r="A16" s="4" t="inlineStr">
        <is>
          <t>Share Price</t>
        </is>
      </c>
      <c r="B16" s="8" t="n">
        <v>4.14</v>
      </c>
      <c r="C16" s="10" t="n">
        <v>1.8</v>
      </c>
    </row>
    <row r="17">
      <c r="A17" s="4" t="inlineStr">
        <is>
          <t>Minimum [Member] | Securities Purchase Agreeme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 xml:space="preserve"> </t>
        </is>
      </c>
      <c r="C19" s="4" t="inlineStr">
        <is>
          <t>4 years 6 months</t>
        </is>
      </c>
    </row>
    <row r="20">
      <c r="A20" s="4" t="inlineStr">
        <is>
          <t>Maximum [Member] | Securities Purchase Agreement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term (in years)</t>
        </is>
      </c>
      <c r="B22" s="4" t="inlineStr">
        <is>
          <t xml:space="preserve"> </t>
        </is>
      </c>
      <c r="C22" s="4" t="inlineStr">
        <is>
          <t>6 year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s to Purchase Common Stock Activity (Detail) - Common Stock Warrants [Member]</t>
        </is>
      </c>
      <c r="B1" s="2" t="inlineStr">
        <is>
          <t>12 Months Ended</t>
        </is>
      </c>
    </row>
    <row r="2">
      <c r="B2" s="2" t="inlineStr">
        <is>
          <t>Dec. 31, 2024 shares</t>
        </is>
      </c>
    </row>
    <row r="3">
      <c r="A3" s="3" t="inlineStr">
        <is>
          <t>Class Of Warrant Or Right [Line Items]</t>
        </is>
      </c>
      <c r="B3" s="4" t="inlineStr">
        <is>
          <t xml:space="preserve"> </t>
        </is>
      </c>
    </row>
    <row r="4">
      <c r="A4" s="4" t="inlineStr">
        <is>
          <t>Beginning Balance</t>
        </is>
      </c>
      <c r="B4" s="5" t="n">
        <v>21564302</v>
      </c>
    </row>
    <row r="5">
      <c r="A5" s="4" t="inlineStr">
        <is>
          <t>Issued</t>
        </is>
      </c>
      <c r="B5" s="5" t="n">
        <v>12921023</v>
      </c>
    </row>
    <row r="6">
      <c r="A6" s="4" t="inlineStr">
        <is>
          <t>Exercised</t>
        </is>
      </c>
      <c r="B6" s="5" t="n">
        <v>-1423000</v>
      </c>
    </row>
    <row r="7">
      <c r="A7" s="4" t="inlineStr">
        <is>
          <t>Cancelled/Expired</t>
        </is>
      </c>
      <c r="B7" s="5" t="n">
        <v>-9581</v>
      </c>
    </row>
    <row r="8">
      <c r="A8" s="4" t="inlineStr">
        <is>
          <t>Ending Balance</t>
        </is>
      </c>
      <c r="B8" s="5" t="n">
        <v>33052744</v>
      </c>
    </row>
    <row r="9">
      <c r="A9" s="4" t="inlineStr">
        <is>
          <t>Common Warrants [Member]</t>
        </is>
      </c>
      <c r="B9" s="4" t="inlineStr">
        <is>
          <t xml:space="preserve"> </t>
        </is>
      </c>
    </row>
    <row r="10">
      <c r="A10" s="3" t="inlineStr">
        <is>
          <t>Class Of Warrant Or Right [Line Items]</t>
        </is>
      </c>
      <c r="B10" s="4" t="inlineStr">
        <is>
          <t xml:space="preserve"> </t>
        </is>
      </c>
    </row>
    <row r="11">
      <c r="A11" s="4" t="inlineStr">
        <is>
          <t>Beginning Balance</t>
        </is>
      </c>
      <c r="B11" s="5" t="n">
        <v>15788032</v>
      </c>
    </row>
    <row r="12">
      <c r="A12" s="4" t="inlineStr">
        <is>
          <t>Issued</t>
        </is>
      </c>
      <c r="B12" s="5" t="n">
        <v>0</v>
      </c>
    </row>
    <row r="13">
      <c r="A13" s="4" t="inlineStr">
        <is>
          <t>Exercised</t>
        </is>
      </c>
      <c r="B13" s="5" t="n">
        <v>0</v>
      </c>
    </row>
    <row r="14">
      <c r="A14" s="4" t="inlineStr">
        <is>
          <t>Cancelled/Expired</t>
        </is>
      </c>
      <c r="B14" s="5" t="n">
        <v>-9581</v>
      </c>
    </row>
    <row r="15">
      <c r="A15" s="4" t="inlineStr">
        <is>
          <t>Ending Balance</t>
        </is>
      </c>
      <c r="B15" s="5" t="n">
        <v>15778451</v>
      </c>
    </row>
    <row r="16">
      <c r="A16" s="4" t="inlineStr">
        <is>
          <t>Pre-Funded Warrants [Member]</t>
        </is>
      </c>
      <c r="B16" s="4" t="inlineStr">
        <is>
          <t xml:space="preserve"> </t>
        </is>
      </c>
    </row>
    <row r="17">
      <c r="A17" s="3" t="inlineStr">
        <is>
          <t>Class Of Warrant Or Right [Line Items]</t>
        </is>
      </c>
      <c r="B17" s="4" t="inlineStr">
        <is>
          <t xml:space="preserve"> </t>
        </is>
      </c>
    </row>
    <row r="18">
      <c r="A18" s="4" t="inlineStr">
        <is>
          <t>Beginning Balance</t>
        </is>
      </c>
      <c r="B18" s="5" t="n">
        <v>5776270</v>
      </c>
    </row>
    <row r="19">
      <c r="A19" s="4" t="inlineStr">
        <is>
          <t>Issued</t>
        </is>
      </c>
      <c r="B19" s="5" t="n">
        <v>12921023</v>
      </c>
    </row>
    <row r="20">
      <c r="A20" s="4" t="inlineStr">
        <is>
          <t>Exercised</t>
        </is>
      </c>
      <c r="B20" s="5" t="n">
        <v>-1423000</v>
      </c>
    </row>
    <row r="21">
      <c r="A21" s="4" t="inlineStr">
        <is>
          <t>Cancelled/Expired</t>
        </is>
      </c>
      <c r="B21" s="5" t="n">
        <v>0</v>
      </c>
    </row>
    <row r="22">
      <c r="A22" s="4" t="inlineStr">
        <is>
          <t>Ending Balance</t>
        </is>
      </c>
      <c r="B22" s="5" t="n">
        <v>172742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any's Outstanding Warrants to Purchase Shares of Common Stock (Detail) - Common Stock Warrants [Member]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Number of Shares of Common Stock Issuable</t>
        </is>
      </c>
      <c r="B3" s="5" t="n">
        <v>33052744</v>
      </c>
      <c r="C3" s="5" t="n">
        <v>21564302</v>
      </c>
    </row>
    <row r="4">
      <c r="A4" s="4" t="inlineStr">
        <is>
          <t>January 2020 Common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of Common Stock Issuable</t>
        </is>
      </c>
      <c r="B6" s="5" t="n">
        <v>5586</v>
      </c>
      <c r="C6" s="4" t="inlineStr">
        <is>
          <t xml:space="preserve"> </t>
        </is>
      </c>
    </row>
    <row r="7">
      <c r="A7" s="4" t="inlineStr">
        <is>
          <t>Warrants exercise price</t>
        </is>
      </c>
      <c r="B7" s="10" t="n">
        <v>18.9</v>
      </c>
      <c r="C7" s="4" t="inlineStr">
        <is>
          <t xml:space="preserve"> </t>
        </is>
      </c>
    </row>
    <row r="8">
      <c r="A8" s="4" t="inlineStr">
        <is>
          <t>Expiration Date</t>
        </is>
      </c>
      <c r="B8" s="4" t="inlineStr">
        <is>
          <t>Jul. 14,  2025</t>
        </is>
      </c>
      <c r="C8" s="4" t="inlineStr">
        <is>
          <t xml:space="preserve"> </t>
        </is>
      </c>
    </row>
    <row r="9">
      <c r="A9" s="4" t="inlineStr">
        <is>
          <t>January 2020 Common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of Common Stock Issuable</t>
        </is>
      </c>
      <c r="B11" s="5" t="n">
        <v>3591</v>
      </c>
      <c r="C11" s="4" t="inlineStr">
        <is>
          <t xml:space="preserve"> </t>
        </is>
      </c>
    </row>
    <row r="12">
      <c r="A12" s="4" t="inlineStr">
        <is>
          <t>Warrants exercise price</t>
        </is>
      </c>
      <c r="B12" s="10" t="n">
        <v>18.9</v>
      </c>
      <c r="C12" s="4" t="inlineStr">
        <is>
          <t xml:space="preserve"> </t>
        </is>
      </c>
    </row>
    <row r="13">
      <c r="A13" s="4" t="inlineStr">
        <is>
          <t>Expiration Date</t>
        </is>
      </c>
      <c r="B13" s="4" t="inlineStr">
        <is>
          <t>Jul. 17,  2025</t>
        </is>
      </c>
      <c r="C13" s="4" t="inlineStr">
        <is>
          <t xml:space="preserve"> </t>
        </is>
      </c>
    </row>
    <row r="14">
      <c r="A14" s="4" t="inlineStr">
        <is>
          <t>January 2020 Common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hares of Common Stock Issuable</t>
        </is>
      </c>
      <c r="B16" s="5" t="n">
        <v>247264</v>
      </c>
      <c r="C16" s="4" t="inlineStr">
        <is>
          <t xml:space="preserve"> </t>
        </is>
      </c>
    </row>
    <row r="17">
      <c r="A17" s="4" t="inlineStr">
        <is>
          <t>Warrants exercise price</t>
        </is>
      </c>
      <c r="B17" s="8" t="n">
        <v>12.96</v>
      </c>
      <c r="C17" s="4" t="inlineStr">
        <is>
          <t xml:space="preserve"> </t>
        </is>
      </c>
    </row>
    <row r="18">
      <c r="A18" s="4" t="inlineStr">
        <is>
          <t>Expiration Date</t>
        </is>
      </c>
      <c r="B18" s="4" t="inlineStr">
        <is>
          <t>Jul. 14,  2025</t>
        </is>
      </c>
      <c r="C18" s="4" t="inlineStr">
        <is>
          <t xml:space="preserve"> </t>
        </is>
      </c>
    </row>
    <row r="19">
      <c r="A19" s="4" t="inlineStr">
        <is>
          <t>January 2020 Common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Shares of Common Stock Issuable</t>
        </is>
      </c>
      <c r="B21" s="5" t="n">
        <v>71800</v>
      </c>
      <c r="C21" s="4" t="inlineStr">
        <is>
          <t xml:space="preserve"> </t>
        </is>
      </c>
    </row>
    <row r="22">
      <c r="A22" s="4" t="inlineStr">
        <is>
          <t>Warrants exercise price</t>
        </is>
      </c>
      <c r="B22" s="8" t="n">
        <v>12.96</v>
      </c>
      <c r="C22" s="4" t="inlineStr">
        <is>
          <t xml:space="preserve"> </t>
        </is>
      </c>
    </row>
    <row r="23">
      <c r="A23" s="4" t="inlineStr">
        <is>
          <t>Expiration Date</t>
        </is>
      </c>
      <c r="B23" s="4" t="inlineStr">
        <is>
          <t>Jul. 17,  2025</t>
        </is>
      </c>
      <c r="C23" s="4" t="inlineStr">
        <is>
          <t xml:space="preserve"> </t>
        </is>
      </c>
    </row>
    <row r="24">
      <c r="A24" s="4" t="inlineStr">
        <is>
          <t>September 2020 Common Warrants</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of Common Stock Issuable</t>
        </is>
      </c>
      <c r="B26" s="5" t="n">
        <v>298692</v>
      </c>
      <c r="C26" s="4" t="inlineStr">
        <is>
          <t xml:space="preserve"> </t>
        </is>
      </c>
    </row>
    <row r="27">
      <c r="A27" s="4" t="inlineStr">
        <is>
          <t>Warrants exercise price</t>
        </is>
      </c>
      <c r="B27" s="8" t="n">
        <v>3.08</v>
      </c>
      <c r="C27" s="4" t="inlineStr">
        <is>
          <t xml:space="preserve"> </t>
        </is>
      </c>
    </row>
    <row r="28">
      <c r="A28" s="4" t="inlineStr">
        <is>
          <t>Expiration Date</t>
        </is>
      </c>
      <c r="B28" s="4" t="inlineStr">
        <is>
          <t>Sep. 14,  2025</t>
        </is>
      </c>
      <c r="C28" s="4" t="inlineStr">
        <is>
          <t xml:space="preserve"> </t>
        </is>
      </c>
    </row>
    <row r="29">
      <c r="A29" s="4" t="inlineStr">
        <is>
          <t>2023 Securities Purchase Agreement Common 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Number of Shares of Common Stock Issuable</t>
        </is>
      </c>
      <c r="B31" s="5" t="n">
        <v>15151518</v>
      </c>
      <c r="C31" s="4" t="inlineStr">
        <is>
          <t xml:space="preserve"> </t>
        </is>
      </c>
    </row>
    <row r="32">
      <c r="A32" s="4" t="inlineStr">
        <is>
          <t>Warrants exercise price</t>
        </is>
      </c>
      <c r="B32" s="6" t="n">
        <v>3</v>
      </c>
      <c r="C32" s="4" t="inlineStr">
        <is>
          <t xml:space="preserve"> </t>
        </is>
      </c>
    </row>
    <row r="33">
      <c r="A33" s="4" t="inlineStr">
        <is>
          <t>Expiration Date</t>
        </is>
      </c>
      <c r="B33" s="4" t="inlineStr">
        <is>
          <t>May  05,  2028</t>
        </is>
      </c>
      <c r="C33" s="4" t="inlineStr">
        <is>
          <t xml:space="preserve"> </t>
        </is>
      </c>
    </row>
    <row r="34">
      <c r="A34" s="4" t="inlineStr">
        <is>
          <t>January 2021 Pre-funded Warrants</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Number of Shares of Common Stock Issuable</t>
        </is>
      </c>
      <c r="B36" s="5" t="n">
        <v>509117</v>
      </c>
      <c r="C36" s="4" t="inlineStr">
        <is>
          <t xml:space="preserve"> </t>
        </is>
      </c>
    </row>
    <row r="37">
      <c r="A37" s="4" t="inlineStr">
        <is>
          <t>Warrants exercise price</t>
        </is>
      </c>
      <c r="B37" s="7" t="n">
        <v>0.001</v>
      </c>
      <c r="C37" s="4" t="inlineStr">
        <is>
          <t xml:space="preserve"> </t>
        </is>
      </c>
    </row>
    <row r="38">
      <c r="A38" s="4" t="inlineStr">
        <is>
          <t>Expiration Date</t>
        </is>
      </c>
      <c r="B38" s="4" t="inlineStr">
        <is>
          <t>Dec. 31,  2030</t>
        </is>
      </c>
      <c r="C38" s="4" t="inlineStr">
        <is>
          <t xml:space="preserve"> </t>
        </is>
      </c>
    </row>
    <row r="39">
      <c r="A39" s="4" t="inlineStr">
        <is>
          <t>2023 Securities Purchase Agreement Pre-funded Warrants</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Number of Shares of Common Stock Issuable</t>
        </is>
      </c>
      <c r="B41" s="5" t="n">
        <v>3844153</v>
      </c>
      <c r="C41" s="4" t="inlineStr">
        <is>
          <t xml:space="preserve"> </t>
        </is>
      </c>
    </row>
    <row r="42">
      <c r="A42" s="4" t="inlineStr">
        <is>
          <t>Warrants exercise price</t>
        </is>
      </c>
      <c r="B42" s="7" t="n">
        <v>0.001</v>
      </c>
      <c r="C42" s="4" t="inlineStr">
        <is>
          <t xml:space="preserve"> </t>
        </is>
      </c>
    </row>
    <row r="43">
      <c r="A43" s="4" t="inlineStr">
        <is>
          <t>2024 Securities Purchase Agreement Pre-funded Warrants</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Number of Shares of Common Stock Issuable</t>
        </is>
      </c>
      <c r="B45" s="5" t="n">
        <v>7989516</v>
      </c>
      <c r="C45" s="4" t="inlineStr">
        <is>
          <t xml:space="preserve"> </t>
        </is>
      </c>
    </row>
    <row r="46">
      <c r="A46" s="4" t="inlineStr">
        <is>
          <t>Warrants exercise price</t>
        </is>
      </c>
      <c r="B46" s="7" t="n">
        <v>0.001</v>
      </c>
      <c r="C46" s="4" t="inlineStr">
        <is>
          <t xml:space="preserve"> </t>
        </is>
      </c>
    </row>
    <row r="47">
      <c r="A47" s="4" t="inlineStr">
        <is>
          <t>2024 Underwritten Offering Pre-funded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Number of Shares of Common Stock Issuable</t>
        </is>
      </c>
      <c r="B49" s="5" t="n">
        <v>4931507</v>
      </c>
      <c r="C49" s="4" t="inlineStr">
        <is>
          <t xml:space="preserve"> </t>
        </is>
      </c>
    </row>
    <row r="50">
      <c r="A50" s="4" t="inlineStr">
        <is>
          <t>Warrants exercise price</t>
        </is>
      </c>
      <c r="B50" s="7" t="n">
        <v>0.001</v>
      </c>
      <c r="C5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X1 Convertible Preferred Stock Warrant Activity (Detail) - Preferred Stock Warrants [Member]</t>
        </is>
      </c>
      <c r="B1" s="2" t="inlineStr">
        <is>
          <t>12 Months Ended</t>
        </is>
      </c>
    </row>
    <row r="2">
      <c r="B2" s="2" t="inlineStr">
        <is>
          <t>Dec. 31, 2024 shares</t>
        </is>
      </c>
    </row>
    <row r="3">
      <c r="A3" s="3" t="inlineStr">
        <is>
          <t>Class Of Warrant Or Right [Line Items]</t>
        </is>
      </c>
      <c r="B3" s="4" t="inlineStr">
        <is>
          <t xml:space="preserve"> </t>
        </is>
      </c>
    </row>
    <row r="4">
      <c r="A4" s="4" t="inlineStr">
        <is>
          <t>Beginning Balance</t>
        </is>
      </c>
      <c r="B4" s="12" t="n">
        <v>50207.419</v>
      </c>
    </row>
    <row r="5">
      <c r="A5" s="4" t="inlineStr">
        <is>
          <t>Assumed and replaced</t>
        </is>
      </c>
      <c r="B5" s="5" t="n">
        <v>0</v>
      </c>
    </row>
    <row r="6">
      <c r="A6" s="4" t="inlineStr">
        <is>
          <t>Exercised</t>
        </is>
      </c>
      <c r="B6" s="5" t="n">
        <v>0</v>
      </c>
    </row>
    <row r="7">
      <c r="A7" s="4" t="inlineStr">
        <is>
          <t>Cancelled/Expired</t>
        </is>
      </c>
      <c r="B7" s="5" t="n">
        <v>0</v>
      </c>
    </row>
    <row r="8">
      <c r="A8" s="4" t="inlineStr">
        <is>
          <t>Ending Balance</t>
        </is>
      </c>
      <c r="B8" s="12" t="n">
        <v>50207.4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s>
  <sheetData>
    <row r="1">
      <c r="A1" s="1" t="inlineStr">
        <is>
          <t>Stock-Based Compensation - Additional Information (Detail) - USD ($) $ / shares in Units, $ in Millions</t>
        </is>
      </c>
      <c r="F1" s="2" t="inlineStr">
        <is>
          <t>12 Months Ended</t>
        </is>
      </c>
    </row>
    <row r="2">
      <c r="B2" s="2" t="inlineStr">
        <is>
          <t>Nov. 20, 2024</t>
        </is>
      </c>
      <c r="C2" s="2" t="inlineStr">
        <is>
          <t>Jul. 10, 2024</t>
        </is>
      </c>
      <c r="D2" s="2" t="inlineStr">
        <is>
          <t>Jun. 13, 2024</t>
        </is>
      </c>
      <c r="E2" s="2" t="inlineStr">
        <is>
          <t>May 01,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5" t="n">
        <v>622000</v>
      </c>
      <c r="G4" s="5" t="n">
        <v>11026451</v>
      </c>
    </row>
    <row r="5">
      <c r="A5" s="4" t="inlineStr">
        <is>
          <t>Shares weighted average grant date fair value of stock options granted</t>
        </is>
      </c>
      <c r="B5" s="4" t="inlineStr">
        <is>
          <t xml:space="preserve"> </t>
        </is>
      </c>
      <c r="C5" s="4" t="inlineStr">
        <is>
          <t xml:space="preserve"> </t>
        </is>
      </c>
      <c r="D5" s="4" t="inlineStr">
        <is>
          <t xml:space="preserve"> </t>
        </is>
      </c>
      <c r="E5" s="4" t="inlineStr">
        <is>
          <t xml:space="preserve"> </t>
        </is>
      </c>
      <c r="F5" s="8" t="n">
        <v>1.93</v>
      </c>
      <c r="G5" s="10" t="n">
        <v>1.6</v>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10" t="n">
        <v>0.1</v>
      </c>
      <c r="G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10" t="n">
        <v>17.6</v>
      </c>
      <c r="G7" s="4" t="inlineStr">
        <is>
          <t xml:space="preserve"> </t>
        </is>
      </c>
    </row>
    <row r="8">
      <c r="A8" s="4" t="inlineStr">
        <is>
          <t>Unrecognized stock-based compensation expense, recognized over estimated weighted average period</t>
        </is>
      </c>
      <c r="B8" s="4" t="inlineStr">
        <is>
          <t xml:space="preserve"> </t>
        </is>
      </c>
      <c r="C8" s="4" t="inlineStr">
        <is>
          <t xml:space="preserve"> </t>
        </is>
      </c>
      <c r="D8" s="4" t="inlineStr">
        <is>
          <t xml:space="preserve"> </t>
        </is>
      </c>
      <c r="E8" s="4" t="inlineStr">
        <is>
          <t xml:space="preserve"> </t>
        </is>
      </c>
      <c r="F8" s="4" t="inlineStr">
        <is>
          <t>2 years 4 months 24 days</t>
        </is>
      </c>
      <c r="G8" s="4" t="inlineStr">
        <is>
          <t xml:space="preserve"> </t>
        </is>
      </c>
    </row>
    <row r="9">
      <c r="A9" s="4" t="inlineStr">
        <is>
          <t>Employee Stock Option [Member] | Board of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life assumption using simplified method, description</t>
        </is>
      </c>
      <c r="B11" s="4" t="inlineStr">
        <is>
          <t xml:space="preserve"> </t>
        </is>
      </c>
      <c r="C11" s="4" t="inlineStr">
        <is>
          <t xml:space="preserve"> </t>
        </is>
      </c>
      <c r="D11" s="4" t="inlineStr">
        <is>
          <t xml:space="preserve"> </t>
        </is>
      </c>
      <c r="E11" s="4" t="inlineStr">
        <is>
          <t xml:space="preserve"> </t>
        </is>
      </c>
      <c r="F11" s="4" t="inlineStr">
        <is>
          <t xml:space="preserve">For stock options granted to the Company’s board of directors (the “Board”), the Company determined the expected life assumption using the simplified method as the starting point with an average period of 12 months added to take into account the extended range of time of 12 to 18 months that vested stock options granted to Board members may be exercised upon termination. </t>
        </is>
      </c>
      <c r="G11" s="4" t="inlineStr">
        <is>
          <t xml:space="preserve"> </t>
        </is>
      </c>
    </row>
    <row r="12">
      <c r="A12" s="4" t="inlineStr">
        <is>
          <t>Minimum [Member] | Employee Stock Option [Member] |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of stock options granted</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row>
    <row r="15">
      <c r="A15" s="4" t="inlineStr">
        <is>
          <t>Maximum [Member] | Employee Stock Option [Member] | 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of stock options granted</t>
        </is>
      </c>
      <c r="B17" s="4" t="inlineStr">
        <is>
          <t xml:space="preserve"> </t>
        </is>
      </c>
      <c r="C17" s="4" t="inlineStr">
        <is>
          <t xml:space="preserve"> </t>
        </is>
      </c>
      <c r="D17" s="4" t="inlineStr">
        <is>
          <t xml:space="preserve"> </t>
        </is>
      </c>
      <c r="E17" s="4" t="inlineStr">
        <is>
          <t xml:space="preserve"> </t>
        </is>
      </c>
      <c r="F17" s="4" t="inlineStr">
        <is>
          <t>18 months</t>
        </is>
      </c>
      <c r="G17" s="4" t="inlineStr">
        <is>
          <t xml:space="preserve"> </t>
        </is>
      </c>
    </row>
    <row r="18">
      <c r="A18" s="4" t="inlineStr">
        <is>
          <t>Time Based Vesting Requir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granted</t>
        </is>
      </c>
      <c r="B20" s="4" t="inlineStr">
        <is>
          <t xml:space="preserve"> </t>
        </is>
      </c>
      <c r="C20" s="4" t="inlineStr">
        <is>
          <t xml:space="preserve"> </t>
        </is>
      </c>
      <c r="D20" s="4" t="inlineStr">
        <is>
          <t xml:space="preserve"> </t>
        </is>
      </c>
      <c r="E20" s="5" t="n">
        <v>1476372</v>
      </c>
      <c r="F20" s="4" t="inlineStr">
        <is>
          <t xml:space="preserve"> </t>
        </is>
      </c>
      <c r="G20" s="4" t="inlineStr">
        <is>
          <t xml:space="preserve"> </t>
        </is>
      </c>
    </row>
    <row r="21">
      <c r="A21" s="4" t="inlineStr">
        <is>
          <t>Performance-based Vesting Requir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issued</t>
        </is>
      </c>
      <c r="B23" s="5" t="n">
        <v>5763085</v>
      </c>
      <c r="C23" s="4" t="inlineStr">
        <is>
          <t xml:space="preserve"> </t>
        </is>
      </c>
      <c r="D23" s="5" t="n">
        <v>5763085</v>
      </c>
      <c r="E23" s="4" t="inlineStr">
        <is>
          <t xml:space="preserve"> </t>
        </is>
      </c>
      <c r="F23" s="4" t="inlineStr">
        <is>
          <t xml:space="preserve"> </t>
        </is>
      </c>
      <c r="G23" s="4" t="inlineStr">
        <is>
          <t xml:space="preserve"> </t>
        </is>
      </c>
    </row>
    <row r="24">
      <c r="A24" s="4" t="inlineStr">
        <is>
          <t>Time-based and Performance-based Vesting Requir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granted</t>
        </is>
      </c>
      <c r="B26" s="4" t="inlineStr">
        <is>
          <t xml:space="preserve"> </t>
        </is>
      </c>
      <c r="C26" s="4" t="inlineStr">
        <is>
          <t xml:space="preserve"> </t>
        </is>
      </c>
      <c r="D26" s="4" t="inlineStr">
        <is>
          <t xml:space="preserve"> </t>
        </is>
      </c>
      <c r="E26" s="5" t="n">
        <v>7381857</v>
      </c>
      <c r="F26" s="4" t="inlineStr">
        <is>
          <t xml:space="preserve"> </t>
        </is>
      </c>
      <c r="G26" s="4" t="inlineStr">
        <is>
          <t xml:space="preserve"> </t>
        </is>
      </c>
    </row>
    <row r="27">
      <c r="A27" s="4" t="inlineStr">
        <is>
          <t>Stock options issued</t>
        </is>
      </c>
      <c r="B27" s="4" t="inlineStr">
        <is>
          <t xml:space="preserve"> </t>
        </is>
      </c>
      <c r="C27" s="4" t="inlineStr">
        <is>
          <t xml:space="preserve"> </t>
        </is>
      </c>
      <c r="D27" s="4" t="inlineStr">
        <is>
          <t xml:space="preserve"> </t>
        </is>
      </c>
      <c r="E27" s="5" t="n">
        <v>5905485</v>
      </c>
      <c r="F27" s="4" t="inlineStr">
        <is>
          <t xml:space="preserve"> </t>
        </is>
      </c>
      <c r="G27" s="4" t="inlineStr">
        <is>
          <t xml:space="preserve"> </t>
        </is>
      </c>
    </row>
    <row r="28">
      <c r="A28" s="4" t="inlineStr">
        <is>
          <t>2014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number of shares reserved for issu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2020 Long Term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number of shares reserved for issuance</t>
        </is>
      </c>
      <c r="B33" s="4" t="inlineStr">
        <is>
          <t xml:space="preserve"> </t>
        </is>
      </c>
      <c r="C33" s="4" t="inlineStr">
        <is>
          <t xml:space="preserve"> </t>
        </is>
      </c>
      <c r="D33" s="4" t="inlineStr">
        <is>
          <t xml:space="preserve"> </t>
        </is>
      </c>
      <c r="E33" s="4" t="inlineStr">
        <is>
          <t xml:space="preserve"> </t>
        </is>
      </c>
      <c r="F33" s="5" t="n">
        <v>6373242</v>
      </c>
      <c r="G33" s="4" t="inlineStr">
        <is>
          <t xml:space="preserve"> </t>
        </is>
      </c>
    </row>
    <row r="34">
      <c r="A34" s="4" t="inlineStr">
        <is>
          <t>Increased number of shares</t>
        </is>
      </c>
      <c r="B34" s="4" t="inlineStr">
        <is>
          <t xml:space="preserve"> </t>
        </is>
      </c>
      <c r="C34" s="5" t="n">
        <v>3500000</v>
      </c>
      <c r="D34" s="4" t="inlineStr">
        <is>
          <t xml:space="preserve"> </t>
        </is>
      </c>
      <c r="E34" s="4" t="inlineStr">
        <is>
          <t xml:space="preserve"> </t>
        </is>
      </c>
      <c r="F34" s="4" t="inlineStr">
        <is>
          <t xml:space="preserve"> </t>
        </is>
      </c>
      <c r="G34" s="4" t="inlineStr">
        <is>
          <t xml:space="preserve"> </t>
        </is>
      </c>
    </row>
    <row r="35">
      <c r="A35" s="4" t="inlineStr">
        <is>
          <t>New aggregate share limit</t>
        </is>
      </c>
      <c r="B35" s="4" t="inlineStr">
        <is>
          <t xml:space="preserve"> </t>
        </is>
      </c>
      <c r="C35" s="5" t="n">
        <v>17960000</v>
      </c>
      <c r="D35" s="4" t="inlineStr">
        <is>
          <t xml:space="preserve"> </t>
        </is>
      </c>
      <c r="E35" s="4" t="inlineStr">
        <is>
          <t xml:space="preserve"> </t>
        </is>
      </c>
      <c r="F35" s="4" t="inlineStr">
        <is>
          <t xml:space="preserve"> </t>
        </is>
      </c>
      <c r="G35" s="4" t="inlineStr">
        <is>
          <t xml:space="preserve"> </t>
        </is>
      </c>
    </row>
    <row r="36">
      <c r="A36" s="4" t="inlineStr">
        <is>
          <t>2014 Employee Stock Purchas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number of shares reserved for issuance</t>
        </is>
      </c>
      <c r="B38" s="4" t="inlineStr">
        <is>
          <t xml:space="preserve"> </t>
        </is>
      </c>
      <c r="C38" s="4" t="inlineStr">
        <is>
          <t xml:space="preserve"> </t>
        </is>
      </c>
      <c r="D38" s="4" t="inlineStr">
        <is>
          <t xml:space="preserve"> </t>
        </is>
      </c>
      <c r="E38" s="4" t="inlineStr">
        <is>
          <t xml:space="preserve"> </t>
        </is>
      </c>
      <c r="F38" s="5" t="n">
        <v>24077</v>
      </c>
      <c r="G38"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Income (Loss)</t>
        </is>
      </c>
      <c r="B4" s="6" t="n">
        <v>-36184</v>
      </c>
      <c r="C4" s="6" t="n">
        <v>-116537</v>
      </c>
    </row>
    <row r="5">
      <c r="A5" s="3" t="inlineStr">
        <is>
          <t>Adjustments to reconcile net loss to net cash used in operating activities:</t>
        </is>
      </c>
      <c r="B5" s="4" t="inlineStr">
        <is>
          <t xml:space="preserve"> </t>
        </is>
      </c>
      <c r="C5" s="4" t="inlineStr">
        <is>
          <t xml:space="preserve"> </t>
        </is>
      </c>
    </row>
    <row r="6">
      <c r="A6" s="4" t="inlineStr">
        <is>
          <t>Gain on lease termination</t>
        </is>
      </c>
      <c r="B6" s="5" t="n">
        <v>-10</v>
      </c>
      <c r="C6" s="4" t="inlineStr">
        <is>
          <t xml:space="preserve"> </t>
        </is>
      </c>
    </row>
    <row r="7">
      <c r="A7" s="4" t="inlineStr">
        <is>
          <t>Amortization of operating lease right-of-use asset</t>
        </is>
      </c>
      <c r="B7" s="5" t="n">
        <v>359</v>
      </c>
      <c r="C7" s="5" t="n">
        <v>374</v>
      </c>
    </row>
    <row r="8">
      <c r="A8" s="4" t="inlineStr">
        <is>
          <t>Accretion on investment discounts</t>
        </is>
      </c>
      <c r="B8" s="5" t="n">
        <v>-2799</v>
      </c>
      <c r="C8" s="5" t="n">
        <v>-1203</v>
      </c>
    </row>
    <row r="9">
      <c r="A9" s="4" t="inlineStr">
        <is>
          <t>Stock-based compensation</t>
        </is>
      </c>
      <c r="B9" s="5" t="n">
        <v>13122</v>
      </c>
      <c r="C9" s="5" t="n">
        <v>6545</v>
      </c>
    </row>
    <row r="10">
      <c r="A10" s="4" t="inlineStr">
        <is>
          <t>Change in fair value of warrant liabilities and fair value of financial instruments issued in excess of proceeds</t>
        </is>
      </c>
      <c r="B10" s="5" t="n">
        <v>-30900</v>
      </c>
      <c r="C10" s="5" t="n">
        <v>76211</v>
      </c>
    </row>
    <row r="11">
      <c r="A11" s="4" t="inlineStr">
        <is>
          <t>Deferred tax provision</t>
        </is>
      </c>
      <c r="B11" s="5" t="n">
        <v>43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298</v>
      </c>
      <c r="C13" s="5" t="n">
        <v>-1954</v>
      </c>
    </row>
    <row r="14">
      <c r="A14" s="4" t="inlineStr">
        <is>
          <t>Accounts payable, accrued expenses and other liabilities</t>
        </is>
      </c>
      <c r="B14" s="5" t="n">
        <v>7751</v>
      </c>
      <c r="C14" s="5" t="n">
        <v>-2600</v>
      </c>
    </row>
    <row r="15">
      <c r="A15" s="4" t="inlineStr">
        <is>
          <t>Operating lease liabilities</t>
        </is>
      </c>
      <c r="B15" s="5" t="n">
        <v>-339</v>
      </c>
      <c r="C15" s="5" t="n">
        <v>-363</v>
      </c>
    </row>
    <row r="16">
      <c r="A16" s="4" t="inlineStr">
        <is>
          <t>Net cash used in operating activities</t>
        </is>
      </c>
      <c r="B16" s="5" t="n">
        <v>-47271</v>
      </c>
      <c r="C16" s="5" t="n">
        <v>-39527</v>
      </c>
    </row>
    <row r="17">
      <c r="A17" s="3" t="inlineStr">
        <is>
          <t>Cash flows from investing activities:</t>
        </is>
      </c>
      <c r="B17" s="4" t="inlineStr">
        <is>
          <t xml:space="preserve"> </t>
        </is>
      </c>
      <c r="C17" s="4" t="inlineStr">
        <is>
          <t xml:space="preserve"> </t>
        </is>
      </c>
    </row>
    <row r="18">
      <c r="A18" s="4" t="inlineStr">
        <is>
          <t>Purchase of available-for-sale short-term investments</t>
        </is>
      </c>
      <c r="B18" s="5" t="n">
        <v>-156131</v>
      </c>
      <c r="C18" s="5" t="n">
        <v>-78287</v>
      </c>
    </row>
    <row r="19">
      <c r="A19" s="4" t="inlineStr">
        <is>
          <t>Proceeds from maturities of available-for-sale short-term investments</t>
        </is>
      </c>
      <c r="B19" s="5" t="n">
        <v>85817</v>
      </c>
      <c r="C19" s="5" t="n">
        <v>33000</v>
      </c>
    </row>
    <row r="20">
      <c r="A20" s="4" t="inlineStr">
        <is>
          <t>Net cash used in investing activities</t>
        </is>
      </c>
      <c r="B20" s="5" t="n">
        <v>-70314</v>
      </c>
      <c r="C20" s="5" t="n">
        <v>-45287</v>
      </c>
    </row>
    <row r="21">
      <c r="A21" s="3" t="inlineStr">
        <is>
          <t>Cash flows from financing activities:</t>
        </is>
      </c>
      <c r="B21" s="4" t="inlineStr">
        <is>
          <t xml:space="preserve"> </t>
        </is>
      </c>
      <c r="C21" s="4" t="inlineStr">
        <is>
          <t xml:space="preserve"> </t>
        </is>
      </c>
    </row>
    <row r="22">
      <c r="A22" s="4" t="inlineStr">
        <is>
          <t>Proceeds from issuances of common stock and pre-funded warrants, net</t>
        </is>
      </c>
      <c r="B22" s="5" t="n">
        <v>133307</v>
      </c>
      <c r="C22" s="5" t="n">
        <v>33017</v>
      </c>
    </row>
    <row r="23">
      <c r="A23" s="4" t="inlineStr">
        <is>
          <t>Proceeds from exercise of stock options</t>
        </is>
      </c>
      <c r="B23" s="5" t="n">
        <v>215</v>
      </c>
      <c r="C23" s="4" t="inlineStr">
        <is>
          <t xml:space="preserve"> </t>
        </is>
      </c>
    </row>
    <row r="24">
      <c r="A24" s="4" t="inlineStr">
        <is>
          <t>Net cash provided by financing activities</t>
        </is>
      </c>
      <c r="B24" s="5" t="n">
        <v>133522</v>
      </c>
      <c r="C24" s="5" t="n">
        <v>33017</v>
      </c>
    </row>
    <row r="25">
      <c r="A25" s="4" t="inlineStr">
        <is>
          <t>Net change in cash and cash equivalents</t>
        </is>
      </c>
      <c r="B25" s="5" t="n">
        <v>15937</v>
      </c>
      <c r="C25" s="5" t="n">
        <v>-51797</v>
      </c>
    </row>
    <row r="26">
      <c r="A26" s="4" t="inlineStr">
        <is>
          <t>Cash and cash equivalents at beginning of year</t>
        </is>
      </c>
      <c r="B26" s="5" t="n">
        <v>4612</v>
      </c>
      <c r="C26" s="5" t="n">
        <v>56409</v>
      </c>
    </row>
    <row r="27">
      <c r="A27" s="4" t="inlineStr">
        <is>
          <t>Cash and cash equivalents at end of year</t>
        </is>
      </c>
      <c r="B27" s="5" t="n">
        <v>20549</v>
      </c>
      <c r="C27" s="5" t="n">
        <v>4612</v>
      </c>
    </row>
    <row r="28">
      <c r="A28" s="3" t="inlineStr">
        <is>
          <t>Non-cash activities:</t>
        </is>
      </c>
      <c r="B28" s="4" t="inlineStr">
        <is>
          <t xml:space="preserve"> </t>
        </is>
      </c>
      <c r="C28" s="4" t="inlineStr">
        <is>
          <t xml:space="preserve"> </t>
        </is>
      </c>
    </row>
    <row r="29">
      <c r="A29" s="4" t="inlineStr">
        <is>
          <t>Common stock exchanged for X and X1 non-voting convertible preferred stock</t>
        </is>
      </c>
      <c r="B29" s="4" t="inlineStr">
        <is>
          <t xml:space="preserve"> </t>
        </is>
      </c>
      <c r="C29" s="6" t="n">
        <v>1</v>
      </c>
    </row>
    <row r="30">
      <c r="A30" s="4" t="inlineStr">
        <is>
          <t>Unrealized gain on available-for-sale securities</t>
        </is>
      </c>
      <c r="B30" s="5" t="n">
        <v>26</v>
      </c>
      <c r="C30" s="4" t="inlineStr">
        <is>
          <t xml:space="preserve"> </t>
        </is>
      </c>
    </row>
    <row r="31">
      <c r="A31" s="4" t="inlineStr">
        <is>
          <t>Increase in operating right-of-use lease asset and liability due to new lease</t>
        </is>
      </c>
      <c r="B31" s="5" t="n">
        <v>920</v>
      </c>
      <c r="C31" s="4" t="inlineStr">
        <is>
          <t xml:space="preserve"> </t>
        </is>
      </c>
    </row>
    <row r="32">
      <c r="A32" s="4" t="inlineStr">
        <is>
          <t>Settlement of warrant liability into common stock due to exercise</t>
        </is>
      </c>
      <c r="B32" s="6" t="n">
        <v>446</v>
      </c>
      <c r="C3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tock-Based Compensation - Summary of All Option Activity Under 2014 Plan, 2020 Plan and Inducement Grants (Detail) - USD ($) $ / shares in Units, $ in Thousands</t>
        </is>
      </c>
      <c r="B1" s="2" t="inlineStr">
        <is>
          <t>12 Months Ended</t>
        </is>
      </c>
    </row>
    <row r="2">
      <c r="B2" s="2" t="inlineStr">
        <is>
          <t>Dec. 31, 2024</t>
        </is>
      </c>
      <c r="C2" s="2" t="inlineStr">
        <is>
          <t>Dec. 31, 2023</t>
        </is>
      </c>
      <c r="D2" s="2" t="inlineStr">
        <is>
          <t>Dec. 31, 2022</t>
        </is>
      </c>
    </row>
    <row r="3">
      <c r="A3" s="3" t="inlineStr">
        <is>
          <t>Shares Issuable Under Options</t>
        </is>
      </c>
      <c r="B3" s="4" t="inlineStr">
        <is>
          <t xml:space="preserve"> </t>
        </is>
      </c>
      <c r="C3" s="4" t="inlineStr">
        <is>
          <t xml:space="preserve"> </t>
        </is>
      </c>
      <c r="D3" s="4" t="inlineStr">
        <is>
          <t xml:space="preserve"> </t>
        </is>
      </c>
    </row>
    <row r="4">
      <c r="A4" s="4" t="inlineStr">
        <is>
          <t>Outstanding, beginning balance</t>
        </is>
      </c>
      <c r="B4" s="5" t="n">
        <v>15381853</v>
      </c>
      <c r="C4" s="5" t="n">
        <v>5218033</v>
      </c>
      <c r="D4" s="4" t="inlineStr">
        <is>
          <t xml:space="preserve"> </t>
        </is>
      </c>
    </row>
    <row r="5">
      <c r="A5" s="4" t="inlineStr">
        <is>
          <t>Granted</t>
        </is>
      </c>
      <c r="B5" s="5" t="n">
        <v>622000</v>
      </c>
      <c r="C5" s="5" t="n">
        <v>11026451</v>
      </c>
      <c r="D5" s="4" t="inlineStr">
        <is>
          <t xml:space="preserve"> </t>
        </is>
      </c>
    </row>
    <row r="6">
      <c r="A6" s="4" t="inlineStr">
        <is>
          <t>Exercised</t>
        </is>
      </c>
      <c r="B6" s="5" t="n">
        <v>-50000</v>
      </c>
      <c r="C6" s="4" t="inlineStr">
        <is>
          <t xml:space="preserve"> </t>
        </is>
      </c>
      <c r="D6" s="4" t="inlineStr">
        <is>
          <t xml:space="preserve"> </t>
        </is>
      </c>
    </row>
    <row r="7">
      <c r="A7" s="4" t="inlineStr">
        <is>
          <t>Forfeited / Canceled</t>
        </is>
      </c>
      <c r="B7" s="5" t="n">
        <v>-316465</v>
      </c>
      <c r="C7" s="5" t="n">
        <v>-862631</v>
      </c>
      <c r="D7" s="4" t="inlineStr">
        <is>
          <t xml:space="preserve"> </t>
        </is>
      </c>
    </row>
    <row r="8">
      <c r="A8" s="4" t="inlineStr">
        <is>
          <t>Outstanding, ending balance</t>
        </is>
      </c>
      <c r="B8" s="5" t="n">
        <v>15637388</v>
      </c>
      <c r="C8" s="5" t="n">
        <v>15381853</v>
      </c>
      <c r="D8" s="5" t="n">
        <v>5218033</v>
      </c>
    </row>
    <row r="9">
      <c r="A9" s="4" t="inlineStr">
        <is>
          <t>Options vested and expected to vest</t>
        </is>
      </c>
      <c r="B9" s="5" t="n">
        <v>15637388</v>
      </c>
      <c r="C9" s="4" t="inlineStr">
        <is>
          <t xml:space="preserve"> </t>
        </is>
      </c>
      <c r="D9" s="4" t="inlineStr">
        <is>
          <t xml:space="preserve"> </t>
        </is>
      </c>
    </row>
    <row r="10">
      <c r="A10" s="4" t="inlineStr">
        <is>
          <t>Options exercisable</t>
        </is>
      </c>
      <c r="B10" s="5" t="n">
        <v>866717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t>
        </is>
      </c>
      <c r="B12" s="8" t="n">
        <v>4.21</v>
      </c>
      <c r="C12" s="8" t="n">
        <v>8.69</v>
      </c>
      <c r="D12" s="4" t="inlineStr">
        <is>
          <t xml:space="preserve"> </t>
        </is>
      </c>
    </row>
    <row r="13">
      <c r="A13" s="4" t="inlineStr">
        <is>
          <t>Granted</t>
        </is>
      </c>
      <c r="B13" s="14" t="n">
        <v>2.22</v>
      </c>
      <c r="C13" s="15" t="n">
        <v>2.1</v>
      </c>
      <c r="D13" s="4" t="inlineStr">
        <is>
          <t xml:space="preserve"> </t>
        </is>
      </c>
    </row>
    <row r="14">
      <c r="A14" s="4" t="inlineStr">
        <is>
          <t>Exercised</t>
        </is>
      </c>
      <c r="B14" s="15" t="n">
        <v>2.3</v>
      </c>
      <c r="C14" s="4" t="inlineStr">
        <is>
          <t xml:space="preserve"> </t>
        </is>
      </c>
      <c r="D14" s="4" t="inlineStr">
        <is>
          <t xml:space="preserve"> </t>
        </is>
      </c>
    </row>
    <row r="15">
      <c r="A15" s="4" t="inlineStr">
        <is>
          <t>Forfeited / Canceled</t>
        </is>
      </c>
      <c r="B15" s="14" t="n">
        <v>7.29</v>
      </c>
      <c r="C15" s="14" t="n">
        <v>8.07</v>
      </c>
      <c r="D15" s="4" t="inlineStr">
        <is>
          <t xml:space="preserve"> </t>
        </is>
      </c>
    </row>
    <row r="16">
      <c r="A16" s="4" t="inlineStr">
        <is>
          <t>Outstanding, ending balance</t>
        </is>
      </c>
      <c r="B16" s="14" t="n">
        <v>4.02</v>
      </c>
      <c r="C16" s="8" t="n">
        <v>4.21</v>
      </c>
      <c r="D16" s="8" t="n">
        <v>8.69</v>
      </c>
    </row>
    <row r="17">
      <c r="A17" s="4" t="inlineStr">
        <is>
          <t>Options vested and expected to vest</t>
        </is>
      </c>
      <c r="B17" s="14" t="n">
        <v>4.02</v>
      </c>
      <c r="C17" s="4" t="inlineStr">
        <is>
          <t xml:space="preserve"> </t>
        </is>
      </c>
      <c r="D17" s="4" t="inlineStr">
        <is>
          <t xml:space="preserve"> </t>
        </is>
      </c>
    </row>
    <row r="18">
      <c r="A18" s="4" t="inlineStr">
        <is>
          <t>Options exercisable</t>
        </is>
      </c>
      <c r="B18" s="8" t="n">
        <v>5.37</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balance</t>
        </is>
      </c>
      <c r="B20" s="4" t="inlineStr">
        <is>
          <t>7 years 6 months</t>
        </is>
      </c>
      <c r="C20" s="4" t="inlineStr">
        <is>
          <t>8 years 10 months 24 days</t>
        </is>
      </c>
      <c r="D20" s="4" t="inlineStr">
        <is>
          <t>8 years 1 month 6 days</t>
        </is>
      </c>
    </row>
    <row r="21">
      <c r="A21" s="4" t="inlineStr">
        <is>
          <t>Options vested and expected to vest</t>
        </is>
      </c>
      <c r="B21" s="4" t="inlineStr">
        <is>
          <t>7 years 6 months</t>
        </is>
      </c>
      <c r="C21" s="4" t="inlineStr">
        <is>
          <t xml:space="preserve"> </t>
        </is>
      </c>
      <c r="D21" s="4" t="inlineStr">
        <is>
          <t xml:space="preserve"> </t>
        </is>
      </c>
    </row>
    <row r="22">
      <c r="A22" s="4" t="inlineStr">
        <is>
          <t>Options exercisable</t>
        </is>
      </c>
      <c r="B22" s="4" t="inlineStr">
        <is>
          <t>6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t>
        </is>
      </c>
      <c r="B24" s="6" t="n">
        <v>20628</v>
      </c>
      <c r="C24" s="6" t="n">
        <v>235</v>
      </c>
      <c r="D24" s="4" t="inlineStr">
        <is>
          <t xml:space="preserve"> </t>
        </is>
      </c>
    </row>
    <row r="25">
      <c r="A25" s="4" t="inlineStr">
        <is>
          <t>Options vested and expected to vest</t>
        </is>
      </c>
      <c r="B25" s="5" t="n">
        <v>20628</v>
      </c>
      <c r="C25" s="4" t="inlineStr">
        <is>
          <t xml:space="preserve"> </t>
        </is>
      </c>
      <c r="D25" s="4" t="inlineStr">
        <is>
          <t xml:space="preserve"> </t>
        </is>
      </c>
    </row>
    <row r="26">
      <c r="A26" s="4" t="inlineStr">
        <is>
          <t>Options exercisable</t>
        </is>
      </c>
      <c r="B26" s="6" t="n">
        <v>7898</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Assumptions Used in Black-Scholes Option Pricing Model to Determine the Fair Value of Stock Options Granted (Detail)</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Expected stock price volatility</t>
        </is>
      </c>
      <c r="B4" s="11" t="n">
        <v>1.013</v>
      </c>
      <c r="C4" s="11" t="n">
        <v>0.905</v>
      </c>
    </row>
    <row r="5">
      <c r="A5" s="4" t="inlineStr">
        <is>
          <t>Risk-free interest rate</t>
        </is>
      </c>
      <c r="B5" s="11" t="n">
        <v>0.042</v>
      </c>
      <c r="C5" s="11" t="n">
        <v>0.037</v>
      </c>
    </row>
    <row r="6">
      <c r="A6" s="4" t="inlineStr">
        <is>
          <t>Expected life of option (in years)</t>
        </is>
      </c>
      <c r="B6" s="4" t="inlineStr">
        <is>
          <t>6 years 10 months 24 days</t>
        </is>
      </c>
      <c r="C6" s="4" t="inlineStr">
        <is>
          <t>6 years 1 month 6 days</t>
        </is>
      </c>
    </row>
    <row r="7">
      <c r="A7" s="4" t="inlineStr">
        <is>
          <t>Estimated dividend yield</t>
        </is>
      </c>
      <c r="B7" s="9" t="n">
        <v>0</v>
      </c>
      <c r="C7" s="9"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SU [Member] - $ / shares</t>
        </is>
      </c>
      <c r="B1" s="2" t="inlineStr">
        <is>
          <t>12 Months Ended</t>
        </is>
      </c>
    </row>
    <row r="2">
      <c r="B2" s="2" t="inlineStr">
        <is>
          <t>Dec. 31, 2024</t>
        </is>
      </c>
      <c r="C2" s="2" t="inlineStr">
        <is>
          <t>Dec. 31, 2023</t>
        </is>
      </c>
      <c r="D2" s="2" t="inlineStr">
        <is>
          <t>Dec. 31, 2022</t>
        </is>
      </c>
    </row>
    <row r="3">
      <c r="A3" s="3" t="inlineStr">
        <is>
          <t>Shares Issuable Under RSUs</t>
        </is>
      </c>
      <c r="B3" s="4" t="inlineStr">
        <is>
          <t xml:space="preserve"> </t>
        </is>
      </c>
      <c r="C3" s="4" t="inlineStr">
        <is>
          <t xml:space="preserve"> </t>
        </is>
      </c>
      <c r="D3" s="4" t="inlineStr">
        <is>
          <t xml:space="preserve"> </t>
        </is>
      </c>
    </row>
    <row r="4">
      <c r="A4" s="4" t="inlineStr">
        <is>
          <t>Outstanding, beginning balance</t>
        </is>
      </c>
      <c r="B4" s="5" t="n">
        <v>0</v>
      </c>
      <c r="C4" s="5" t="n">
        <v>15000</v>
      </c>
      <c r="D4" s="4" t="inlineStr">
        <is>
          <t xml:space="preserve"> </t>
        </is>
      </c>
    </row>
    <row r="5">
      <c r="A5" s="4" t="inlineStr">
        <is>
          <t>Granted</t>
        </is>
      </c>
      <c r="B5" s="5" t="n">
        <v>46000</v>
      </c>
      <c r="C5" s="4" t="inlineStr">
        <is>
          <t xml:space="preserve"> </t>
        </is>
      </c>
      <c r="D5" s="4" t="inlineStr">
        <is>
          <t xml:space="preserve"> </t>
        </is>
      </c>
    </row>
    <row r="6">
      <c r="A6" s="4" t="inlineStr">
        <is>
          <t>RSUs Vested</t>
        </is>
      </c>
      <c r="B6" s="4" t="inlineStr">
        <is>
          <t xml:space="preserve"> </t>
        </is>
      </c>
      <c r="C6" s="5" t="n">
        <v>-15000</v>
      </c>
      <c r="D6" s="5" t="n">
        <v>0</v>
      </c>
    </row>
    <row r="7">
      <c r="A7" s="4" t="inlineStr">
        <is>
          <t>Outstanding, ending balance</t>
        </is>
      </c>
      <c r="B7" s="5" t="n">
        <v>46000</v>
      </c>
      <c r="C7" s="5" t="n">
        <v>0</v>
      </c>
      <c r="D7" s="5" t="n">
        <v>15000</v>
      </c>
    </row>
    <row r="8">
      <c r="A8" s="3" t="inlineStr">
        <is>
          <t>Weighted Average Exercise Price</t>
        </is>
      </c>
      <c r="B8" s="4" t="inlineStr">
        <is>
          <t xml:space="preserve"> </t>
        </is>
      </c>
      <c r="C8" s="4" t="inlineStr">
        <is>
          <t xml:space="preserve"> </t>
        </is>
      </c>
      <c r="D8" s="4" t="inlineStr">
        <is>
          <t xml:space="preserve"> </t>
        </is>
      </c>
    </row>
    <row r="9">
      <c r="A9" s="4" t="inlineStr">
        <is>
          <t>Outstanding, beginning balance</t>
        </is>
      </c>
      <c r="B9" s="6" t="n">
        <v>0</v>
      </c>
      <c r="C9" s="8" t="n">
        <v>2.47</v>
      </c>
      <c r="D9" s="4" t="inlineStr">
        <is>
          <t xml:space="preserve"> </t>
        </is>
      </c>
    </row>
    <row r="10">
      <c r="A10" s="4" t="inlineStr">
        <is>
          <t>Granted</t>
        </is>
      </c>
      <c r="B10" s="14" t="n">
        <v>1.97</v>
      </c>
      <c r="C10" s="4" t="inlineStr">
        <is>
          <t xml:space="preserve"> </t>
        </is>
      </c>
      <c r="D10" s="4" t="inlineStr">
        <is>
          <t xml:space="preserve"> </t>
        </is>
      </c>
    </row>
    <row r="11">
      <c r="A11" s="4" t="inlineStr">
        <is>
          <t>RSUs Vested</t>
        </is>
      </c>
      <c r="B11" s="4" t="inlineStr">
        <is>
          <t xml:space="preserve"> </t>
        </is>
      </c>
      <c r="C11" s="14" t="n">
        <v>2.47</v>
      </c>
      <c r="D11" s="6" t="n">
        <v>0</v>
      </c>
    </row>
    <row r="12">
      <c r="A12" s="4" t="inlineStr">
        <is>
          <t>Outstanding, ending balance</t>
        </is>
      </c>
      <c r="B12" s="8" t="n">
        <v>1.97</v>
      </c>
      <c r="C12" s="6" t="n">
        <v>0</v>
      </c>
      <c r="D12" s="8" t="n">
        <v>2.4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Based Awards (Detail)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3122</v>
      </c>
      <c r="C4" s="6" t="n">
        <v>6545</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277</v>
      </c>
      <c r="C7" s="5" t="n">
        <v>1491</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8845</v>
      </c>
      <c r="C10" s="6" t="n">
        <v>50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Schedule of Segment Reporting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Factors Used to Identify Entity's Reportable Segments</t>
        </is>
      </c>
      <c r="B6" s="4" t="inlineStr">
        <is>
          <t>The financial results of the Company's operations are managed and reported to the CODM. Managing and allocating resources on a consolidated basis enables the CODM to assess the overall level of resources available and how to best deploy these resources across functions.</t>
        </is>
      </c>
    </row>
    <row r="7">
      <c r="A7" s="4" t="inlineStr">
        <is>
          <t>Segment Reporting, CODM, Profit (Loss) Measure, How Used, Description</t>
        </is>
      </c>
      <c r="B7" s="4" t="inlineStr">
        <is>
          <t>the CODM assesses performance and allocates resources based on the Company's consolidated statements of operations. Significant segment expenses, as provided to the CODM, are presented as the follow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ignificant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eneral and administrative expense</t>
        </is>
      </c>
      <c r="B4" s="6" t="n">
        <v>18613</v>
      </c>
      <c r="C4" s="6" t="n">
        <v>12688</v>
      </c>
    </row>
    <row r="5">
      <c r="A5" s="4" t="inlineStr">
        <is>
          <t>Total operating expenses</t>
        </is>
      </c>
      <c r="B5" s="5" t="n">
        <v>70577</v>
      </c>
      <c r="C5" s="5" t="n">
        <v>43000</v>
      </c>
    </row>
    <row r="6">
      <c r="A6" s="4" t="inlineStr">
        <is>
          <t>Other income, net</t>
        </is>
      </c>
      <c r="B6" s="5" t="n">
        <v>3924</v>
      </c>
      <c r="C6" s="5" t="n">
        <v>2674</v>
      </c>
    </row>
    <row r="7">
      <c r="A7" s="4" t="inlineStr">
        <is>
          <t>Change in fair value of warrant liabilities and fair value of financial instruments issued in excess of proceeds</t>
        </is>
      </c>
      <c r="B7" s="5" t="n">
        <v>30900</v>
      </c>
      <c r="C7" s="5" t="n">
        <v>-76211</v>
      </c>
    </row>
    <row r="8">
      <c r="A8" s="4" t="inlineStr">
        <is>
          <t>Provision for income taxes</t>
        </is>
      </c>
      <c r="B8" s="5" t="n">
        <v>-431</v>
      </c>
      <c r="C8" s="5" t="n">
        <v>0</v>
      </c>
    </row>
    <row r="9">
      <c r="A9" s="4" t="inlineStr">
        <is>
          <t>Net loss and comprehensive loss</t>
        </is>
      </c>
      <c r="B9" s="5" t="n">
        <v>-36184</v>
      </c>
      <c r="C9" s="5" t="n">
        <v>-116537</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egoprubart - kidney transplantation programs</t>
        </is>
      </c>
      <c r="B12" s="5" t="n">
        <v>27452</v>
      </c>
      <c r="C12" s="5" t="n">
        <v>11940</v>
      </c>
    </row>
    <row r="13">
      <c r="A13" s="4" t="inlineStr">
        <is>
          <t>Tegoprubart - other development programs</t>
        </is>
      </c>
      <c r="B13" s="5" t="n">
        <v>306</v>
      </c>
      <c r="C13" s="5" t="n">
        <v>3186</v>
      </c>
    </row>
    <row r="14">
      <c r="A14" s="4" t="inlineStr">
        <is>
          <t>Manufacturing</t>
        </is>
      </c>
      <c r="B14" s="5" t="n">
        <v>12448</v>
      </c>
      <c r="C14" s="5" t="n">
        <v>8048</v>
      </c>
    </row>
    <row r="15">
      <c r="A15" s="4" t="inlineStr">
        <is>
          <t>Personnel-related</t>
        </is>
      </c>
      <c r="B15" s="5" t="n">
        <v>10706</v>
      </c>
      <c r="C15" s="5" t="n">
        <v>8351</v>
      </c>
    </row>
    <row r="16">
      <c r="A16" s="4" t="inlineStr">
        <is>
          <t>Stock-based compensation</t>
        </is>
      </c>
      <c r="B16" s="5" t="n">
        <v>13122</v>
      </c>
      <c r="C16" s="5" t="n">
        <v>6545</v>
      </c>
    </row>
    <row r="17">
      <c r="A17" s="4" t="inlineStr">
        <is>
          <t>General and administrative expense</t>
        </is>
      </c>
      <c r="B17" s="5" t="n">
        <v>6543</v>
      </c>
      <c r="C17" s="5" t="n">
        <v>4930</v>
      </c>
    </row>
    <row r="18">
      <c r="A18" s="4" t="inlineStr">
        <is>
          <t>Total operating expenses</t>
        </is>
      </c>
      <c r="B18" s="5" t="n">
        <v>70577</v>
      </c>
      <c r="C18" s="5" t="n">
        <v>43000</v>
      </c>
    </row>
    <row r="19">
      <c r="A19" s="4" t="inlineStr">
        <is>
          <t>Loss from operations</t>
        </is>
      </c>
      <c r="B19" s="5" t="n">
        <v>-70577</v>
      </c>
      <c r="C19" s="5" t="n">
        <v>-43000</v>
      </c>
    </row>
    <row r="20">
      <c r="A20" s="4" t="inlineStr">
        <is>
          <t>Other income, net</t>
        </is>
      </c>
      <c r="B20" s="5" t="n">
        <v>3924</v>
      </c>
      <c r="C20" s="5" t="n">
        <v>2674</v>
      </c>
    </row>
    <row r="21">
      <c r="A21" s="4" t="inlineStr">
        <is>
          <t>Change in fair value of warrant liabilities and fair value of financial instruments issued in excess of proceeds</t>
        </is>
      </c>
      <c r="B21" s="5" t="n">
        <v>30900</v>
      </c>
      <c r="C21" s="5" t="n">
        <v>-76211</v>
      </c>
    </row>
    <row r="22">
      <c r="A22" s="4" t="inlineStr">
        <is>
          <t>Provision for income taxes</t>
        </is>
      </c>
      <c r="B22" s="5" t="n">
        <v>-431</v>
      </c>
      <c r="C22" s="4" t="inlineStr">
        <is>
          <t xml:space="preserve"> </t>
        </is>
      </c>
    </row>
    <row r="23">
      <c r="A23" s="4" t="inlineStr">
        <is>
          <t>Net loss and comprehensive loss</t>
        </is>
      </c>
      <c r="B23" s="6" t="n">
        <v>-36184</v>
      </c>
      <c r="C23" s="6" t="n">
        <v>-1165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6184</v>
      </c>
      <c r="C4" s="6" t="n">
        <v>-1165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0:20Z</dcterms:created>
  <dcterms:modified xmlns:dcterms="http://purl.org/dc/terms/" xmlns:xsi="http://www.w3.org/2001/XMLSchema-instance" xsi:type="dcterms:W3CDTF">2025-03-20T21:00:23Z</dcterms:modified>
</cp:coreProperties>
</file>